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ACCOUNTS RECEIVABLE" sheetId="9" state="visible" r:id="rId9"/>
    <sheet xmlns:r="http://schemas.openxmlformats.org/officeDocument/2006/relationships" name="RECENTLY ISSUED ACCOUNTING PRON" sheetId="10" state="visible" r:id="rId10"/>
    <sheet xmlns:r="http://schemas.openxmlformats.org/officeDocument/2006/relationships" name="DEBT" sheetId="11" state="visible" r:id="rId11"/>
    <sheet xmlns:r="http://schemas.openxmlformats.org/officeDocument/2006/relationships" name="VARIABLE INTEREST ENTITY (_VIE_"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ACCOUNTS RECEIVABLE (Tables)" sheetId="18" state="visible" r:id="rId18"/>
    <sheet xmlns:r="http://schemas.openxmlformats.org/officeDocument/2006/relationships" name="BUSINESS SEGMENTS (Tables)" sheetId="19" state="visible" r:id="rId19"/>
    <sheet xmlns:r="http://schemas.openxmlformats.org/officeDocument/2006/relationships" name="NATURE OF OPERATIONS AND BASI_2" sheetId="20" state="visible" r:id="rId20"/>
    <sheet xmlns:r="http://schemas.openxmlformats.org/officeDocument/2006/relationships" name="LIQUIDITY AND GOING CONCERN (De" sheetId="21" state="visible" r:id="rId21"/>
    <sheet xmlns:r="http://schemas.openxmlformats.org/officeDocument/2006/relationships" name="SCHEDULE OF ACCOUNTS RECEIVABLE" sheetId="22" state="visible" r:id="rId22"/>
    <sheet xmlns:r="http://schemas.openxmlformats.org/officeDocument/2006/relationships" name="DEBT (Details Narrative)" sheetId="23" state="visible" r:id="rId23"/>
    <sheet xmlns:r="http://schemas.openxmlformats.org/officeDocument/2006/relationships" name="VARIABLE INTEREST ENTITY (_VI_2"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 xmlns:r="http://schemas.openxmlformats.org/officeDocument/2006/relationships" name="RELATED PARTY TRANSACTIONS (Det" sheetId="27" state="visible" r:id="rId27"/>
    <sheet xmlns:r="http://schemas.openxmlformats.org/officeDocument/2006/relationships" name="SCHEDULE OF RECONCILIATION OF R" sheetId="28" state="visible" r:id="rId28"/>
    <sheet xmlns:r="http://schemas.openxmlformats.org/officeDocument/2006/relationships" name="BUSINESS SEGM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202)</t>
        </is>
      </c>
    </row>
    <row r="23">
      <c r="A23" s="4" t="inlineStr">
        <is>
          <t>Local Phone Number</t>
        </is>
      </c>
      <c r="B23" s="4" t="inlineStr">
        <is>
          <t>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Recently Issued Accounting Pronouncements</t>
        </is>
      </c>
    </row>
    <row r="4">
      <c r="A4" s="4" t="inlineStr">
        <is>
          <t>RECENTLY ISSUED ACCOUNTING PRONOUNCEMENTS</t>
        </is>
      </c>
      <c r="B4" s="4" t="inlineStr">
        <is>
          <t xml:space="preserve">NOTE
4. RECENTLY ISSUED ACCOUNTING PRONOUNCEMENTS Adopted
Accounting Pronouncements In
March 2020, the FASB issued ASU No. 2020-04 Reference Rate Reform (Topic 848)—Facilitation of the Effects of Reference Rate
Reform on Financial Reporting Reference Rate Reform (Topic 848)—Scope In
January 2017, the FASB issued ASU No. 2017-04, Intangibles—Goodwill and Other (Topic 350): Simplifying the Test for Goodwill
Impairment RELIABILITY
INCORPORATED AND SUBSIDIARY NOTES
TO UNAUDITED CONSOLIDATED FINANCIAL STATEMENTS September
30, 2021 (amounts
in thousands, except per share data)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NOTE
5. DEBT Convertible
Debt The
Company had notes payable in the amount of $ 890 0.5 50 12 1 5,000 Warrants
can only be redeemable if the proceeds of $ 5,000 5 Tax
Liabilities When
MMG was initially acquired by Vivos Holdings, LLC in December 2016, MMG’s corporate status was changed from an S Corp to a C Corp
due to its new ownership structure. This triggered an accelerated tax event, a $ 215 1,030 292 1,075 396 Factoring
Facilities Triumph
Business Capital On
November 4, 2016, MMG entered into a factoring and security agreement with Triumph Business Capital (“TBC”). Pursuant
to the agreement, MMG received advances on its accounts receivable (i.e., invoices) through TBC to fund growth and operations.
The proceeds of this agreement were used to pay operating costs of the business which include employee salaries, vendor payments and
overhead expenses. On January 5, 2018, the agreement was amended to lower the factoring fee and interest rate for a term of one year.
The agreement was amended again on January 19, 2018, to increase the maximum advance rate to $ 5,500 In January 2020, a new agreement
was negotiated with Triumph lowering advance rate from 18 basis points to 15 and the interest rate from prime plus 2.5 2 In
accordance with the agreement, a reserve amount is required for the total unpaid balance of all purchased accounts multiplied by a percentage
equal to the difference between one hundred percent and the advanced rate percentage. As of September 30, 2021, the required amount was
10%. Any excess of the reserve amount is paid to MMG on a weekly basis, as requested. If a reserve shortfall exists for a period of ten-days,
MMG is required to make payment to the financial institution for the shortage. Accounts
receivable (A/R) were sold with full recourse. Proceeds from the sale of receivables were $ 1,756 10,175 RELIABILITY
INCORPORATED AND SUBSIDIARY NOTES
TO UNAUDITED CONSOLIDATED FINANCIAL STATEMENTS September
30, 2021 (amounts
in thousands, except per share data) Maslow’s
outstanding balance with TBC as of September 30, 2021, was $ 939 2,999 The
Factoring Facilities are collateralized by substantially all the assets of MMG. In the event of a default, the Factor may demand that
the Company repurchase the receivable or debit the reserve account. Total finance line fees for the three months ended September 30,
2021, and 2020 comparatively totaled $ 15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Y (“VIE”)</t>
        </is>
      </c>
      <c r="B4" s="4" t="inlineStr">
        <is>
          <t xml:space="preserve">NOTE
6. VARIABLE INTEREST ENTITY (“VIE”) In
December 2019, the Company’s executive management learned that prior to the Merger, in January 2017, one of the Company’s
related parties, on behalf of MMG, executed a guarantee of obligations of Vivos Real Estate Holdings, LLC (“VREH”), under
a mortgage loan for the purchase of the property at 22 Baltimore Rd., Rockville, Maryland. MMG leased this space on market terms. MMG
challenges its status as a guarantor on the building. Although
the Company has neither any decision-making authority over VREH, nor financial interest in the operations of VREH, the Company was required
to consolidate its financial statements with those of VREH as it was considered the primary beneficiary of the VIE. As a result of the
Company terminating the lease on April 30, 2020, VREH was no longer to be considered a VIE after April 30, 2020. The
potential financial exposure to loss as a guarantor could equal all the book value of the related party mortgage loan payable, a total
of approximately $ 1,734 21 7 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The
Company is engaged from time to time in legal matters and proceedings arising out of its normal course of business, and currently also
is involved in litigation outside of the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On
September 28, 2018, Credit Cash filed a complaint against MMG, Vivos Holdings LLC, Vivos Acquisitions, LLC, Dr. Doki, Dr. Valleru (the
“Credit Cash Defendants”) and other defendants in the United States Circuit Court of Montgomery County, Maryland for the
District of New Jersey for, among other things, breach of contract of the MMG and HCRN Credit Facilities and their respective guaranties
in relation to the November 15, 2017, agreement (the “Credit Cash Complaint”). On October 30, 2018, Credit Cash filed a motion
to intervene in an action pending in New York State, Monroe County, filed by HCRN and LE Finance, LLC against the Credit Cash Defendants,
and other defendants (“NY State Action”). On December 10, 2018, the Credit Cash Defendants entered into a settlement agreement
for the purpose of settling certain claims related to the Credit Cash Complaint only. Pursuant to the settlement agreement, certain repayment
terms were agreed upon between Credit Cash and the Credit Cash Defendants, but Credit Cash did not relinquish the right to pursue any
claims related to the NY State Action, nor to pursue any remedies against any of the Credit Cash Defendants in relation to the November
15, 2017, agreement. Naveen Doki, Kalyan Pathuri, Shirisha Janumpally, and Federal Systems, LLC, (“Credit Cash Vivos Group”)
executed and delivered to MMG that certain Agreement for the Contingent Liquidation of the Common Stock of MMG , dated as of October
28, 2019 (the “Liquidation Agreement”), pursuant to which the Credit Cash Vivos Group pledged to MMG the shares of Company
Common Stock they received in the Merger to provide the capital required to satisfy the Credit Cash Defendants’ obligations under
the Settlement Agreements. Members of the Credit Cash Vivos Group misrepresented upon the execution of the Liquidation Agreement the
status of its obligations under the Settlement Agreement, which were, in fact, then in default. To date the Credit Cash Vivos Group have
not cooperated with the Company to monetize those shares as contemplated by the Liquidation Agreement. The Company will take appropriate
action to enforce its rights under the Liquidation Agreement, which actions will be dictated in part by the outcome of the Merger Arbitration
wherein relinquishment of shares for certain claims may be an applied remedy. On or about March 16, 2020, Credit Cash entered its New
Jersey confession of judgment with the Circuit Court of Montgomery County, Maryland. RELIABILITY
INCORPORATED AND SUBSIDIARY NOTES
TO UNAUDITED CONSOLIDATED FINANCIAL STATEMENTS September
30, 2021 (amounts
in thousands, except per share data) On
October 9, 2018, MMG was named as a defendant along with six other defendants, all of which are entities related to the Vivos Group,
in an Affidavit of Confession of Judgment (“COJ”) filed in the Supreme Court of the State of New York in relation to a case
brought by Hop Capital, wherein the defendants collectively agree to pay a sum of $ 400 On
or about February 17, 2020, the Company, as plaintiff, filed a complaint with the Circuit Court of Montgomery County, Maryland against
Vivos Holdings, LLC, Vivos Real Estate Holdings, LLC and Naveen Doki (“Vivos Debtors”), to enforce MMG’s rights under
certain promissory notes and a personal guarantee made by the Vivos Debtors (“Vivos Default Claim”). This was settled on
October 1st, 2021 with both parties mutually releasing each other of any claims On
February 28, 2020, Healthcare Resource Network, LLC (“HCRN”) filed a complaint against MMG in the Circuit Court of Montgomery
County, Maryland alleging that Maslow participated with members of the Vivos Group to financially harm the plaintiff. The plaintiff has
not specified any alleged damage caused by MMG and the Company believes any claims are without merit. The Company will defend itself
from this case. On
March 16, 2020, CC Business Solutions, a division of Credit Cash NJ, LLC domesticated a foreign judgement in the Montgomery County Circuit
Court system against HCRN, MMG, Vivos Holdings, LLC, Vivos Acquisitions, LLC, Naveen Doki and Silvija Valleru. This foreign judgement
relates to Vivos Holdings adding MMG as a guarantor on a loan made to HCRN which is in default by HCRN and Vivos Holdings. Foreign judgement
total is $ 820 December 10, 2018 On
May 5, 2020, Libertas Funding, LLC (“Libertas”) domesticated a foreign judgement in the Montgomery County Circuit Court system
against HCRN, MMG, Vivos Holdings, LLC, Vivos Acquisitions, LLC, Vivos IT, LLC, Vivos Global Services, LLC, Alliance Micro, Inc. and
Naveen Doki. This foreign judgement from the State of New York relates to loans the Vivos Group took out by adding MMG additional collateral.
This loan is currently in default. Foreign Judgement total is $ 229 475 On
May 5, 2020, Kinetic Direct Funding (Kinetic”) domesticated a foreign judgement in the Montgomery County Circuit Court system against
HCRN, MMG, US IT Solutions Inc., 360 IT Professionals, Alliance Micro, Inc. and Naveen Doki. This foreign judgement from the State of
New York relates to loans the Vivos Group took out by adding MMG as additional collateral. This loan is currently in default. Foreign
Judgement total is $ 579 1,038 475 RELIABILITY
INCORPORATED AND SUBSIDIARY NOTES
TO UNAUDITED CONSOLIDATED FINANCIAL STATEMENTS September
30, 2021 (amounts
in thousands, except per share data) On
or about May 6, 2020, the Vivos Debtors and other Vivos Group members, specifically. Pathuri, Judos, and Igly responded to the Vivos
Default Claim with the “Vivos Default Counterclaim. The Company continues to believe that the
Counterclaim has no merit and had planned to vigorously defend itself and its indemnified officers, directors and other parties as permitted
by the Company’s organizational documents, when a trial on this matter was scheduled to begin on October 4, 2021, but both parties
agreed on September 7 th On
or about June 5, 2020, the Company submitted a Claimant’s Notice of Intention to Arbitrate and Demand for Arbitration (the “Merger
Arbitration”) with the American Arbitration Association in New York, and to the Respondents thereto: Naveen Doki; Silvija Valleru;
Shirisha Janumpally (individually and in her capacity as trustee of Judos Trust); Kalyan Pathuri (individually in his capacity as trustee
of Igly Trust) and Federal Systems (the “Merger Respondents”). The Merger Arbitration alleges that the Merger Respondents
breached the Merger Agreement in a number of significant respects and may have committed fraud in connection with the Merger. The Company
is seeking damages, which if granted will likely be the remedy set forth within the Merger Agreement which is in whole or in part shares
of Company Common Stock received by the Merger Respondents in connection with the Merger. The Company has brought a motion to compel
the Arbitration which is currently being decided by the Federal Courts in New York, but the Respondents countered with a motion to dismiss
Reliability’s Petition to Compel Arbitration to the Federal Courts in New York. On August 4, the US District Court, Southern District
of New York, denied the Respondents motion to dismiss. On
June 12, 2020, Igly Trust, a Vivos entity, asked the Texas court for an injunction requiring the Company to provide a shareholder list
and to hold a shareholder meeting. On October 20, 2020, the Texas court denied the injunction but, incongruously, dismissed all the Vivos
plaintiffs for lack of personal jurisdiction. The Company appealed the dismissal because the court had jurisdiction over Igly Trust once
it made affirmative claims in Texas and because the Court’s order denying the injunction is an important precedent for establishing
that the directors under Texas law retain control of shareholder lists and determining the timing of shareholder meetings. On
December 23, 2020, at a hearing in the Maryland Circuit Court of Montgomery County, Maryland, a motion by the Vivos Group to compel a
shareholder meeting was summarily dismissed. On January 20, 2021, Defendants and Counter/Third-Party Plaintiffs, Vivos, VREH, Doki, Pathuri,
Igly, Judos, by counsel, filed a Notice of Appeal on the dismissal. However, the deadline to pursue the appeal lapsed absent additional
filings by the Vivos Group. On
July 21, 2021, Maslow settled the obligation which with it had been committed by Vivos Holdings, LLC in July 2018, with Libertas and
Kinetic for $ 475 100 Maslow
felt compelled to settle Vivos’ Holdings at this time due to 1) added pressure placed by Libertas to collect a balance that now
exceeded $1,700, 2) a desire to clear liens against the Company to improve its credit status, and 3) its ability to negotiate a much
lower and separate settlement. Maslow
is pursuing remedy for the $ 475 475 4,944 RELIABILITY
INCORPORATED AND SUBSIDIARY NOTES
TO UNAUDITED CONSOLIDATED FINANCIAL STATEMENTS September
30, 2021 (amounts
in thousands, except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8. EQUITY The
Company’s authorized capital stock consists of 300,000,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RELATED PARTY TRANSACTIONS Stock
Purchase Agreement On
November 9, 2016, Vivos Holdings LLC, the former owner of MMG, acquired 100 1,750 1,400 350 The promissory note was to be paid in twenty-four equal installments, including interest
at 4.5%, in the amount of approximately $15, commencing six months after closing, with the last payment on March 1, 2019. Notes
Receivable The
Company has notes receivable from Vivos Holdings, LLC and VREH, a member of Vivos Group, both related party affiliates due to
their ownership percentage in the Company. In January 2021, MMG began applying the legal rate of interest which per Virginia statute
is 8.0 In
connection with the Vivos/MMG Purchase Agreement, on November 15, 2016, MMG executed a promissory note receivable with Vivos
Holdings LLC in the amount of $ 1,400 1,773 September 20, 2023 2.5 15 In
January 2021, MMG began applying the legal rate of interest which per Virginia statute is 8.0 750 2,767 55 On
November 15, 2017, MMG executed an intercompany promissory note receivable with VREH in the amount of $ 772 781 3.5 30 774 15 RELIABILITY
INCORPORATED AND SUBSIDIARY NOTES
TO UNAUDITED CONSOLIDATED FINANCIAL STATEMENTS September
30, 2021 (amounts
in thousands, except per share data) On
June 12, 2019, MMG entered into a Personal Guaranty agreement with Dr. Doki, pursuant to which Dr. Naveen Doki personally guaranteed
to MMG repayment of $ 3,000 5 As
of February 2020, the Company filed a lawsuit against the majority shareholder, pursuant to the personal guaranty agreement for defaulting
on the outstanding notes receivables. In
summary, the Vivos Group receivable totaled $ 4,258 2,007 4,944 On
September 5, 2019, MMG entered into a Secured Promissory Note agreement with Vivos, pursuant to which MMG issued a secured
promissory note to Vivos in the principal amount of $750. The note bears interest at 2.5 10 November
1, 2026 30,000,000 5 780, 12 Debt
Settlement Agreements On
August 10, 2017, the Vivos Group executed a receivable advance agreement with Argus Capital Funding. MMG received a net advance of $ 487 705 218 600 780 In
addition, pursuant to the same agreement, Credit Cash advanced to Healthcare Resource Network, a company owned by the Vivos Group (“HCRN”)
a credit facility in the principal amount of $ 1,005 Pursuant
to the settlement agreement, the Company agreed to pay $10 per week until the entire balance of the Maslow Credit Facility was paid off. 635 RELIABILITY
INCORPORATED AND SUBSIDIARY NOTES
TO UNAUDITED CONSOLIDATED FINANCIAL STATEMENTS September
30, 2021 (amounts
in thousands, except per share data) The
Company has a binding and enforceable agreement with certain shareholders permitting Maslow to liquidate up to the full amount of Maslow
equity held by such shareholders to satisfy the shareholders’ obligations under the Settlement Agreements. As of December 31, 2019,
the Company had repaid the outstanding balance due for the Maslow Credit Facility under the Settlement Agreement in full. MMG
was facing pressure to make cash payments pursuant to the Settlement Agreements prior to the Company’s anticipated liquidation
of the shares of Company Common Stock pledged pursuant to the Liquidation Agreement. So, on July 21, 2021, as explained in Note 7, Maslow
signed a settlement agreement with Kinetic Direct Funding, LLC and Libertas Funding, LLC for $ 475 1,773 The
Vivos Group that are the counterparties to the Liquidation Agreement are not cooperating with the Company to liquidate the shares subject
thereto as contemplated thereby. The anticipated arbitration process could have this matter settled in the first quarter 2022. However,
no assurance can be given how long it will take to enforce the requirements of the Liquidation Agreement. Having made the payment may
at some point present a liquidity issue for the Company. On
August 9 th On
September 7, 2021, the Company entered in Arbitration and Tolling Agreements with alleged shareholder Naveen Doki, M.D., and his affiliates
and all other persons who were parties to the pending litigation previously reported in the Texas, New York and Maryland courts and before
the American Arbitration Association. The Agreements call for the stay or dismissal of the pending litigation, with the parties agreeing
to resolve their disputes before a single arbitrator in Maryland. The parties also agreed to maintain the status quo in corporate governance
and related matters pending a final non-appealable judgment confirming any award in arbitration. The parties also signed a Tolling Agreement
to toll the statute of limitations following the dismissal of a pending litigation. Related
Party Relationships On
October 29, 2019, prior to the Merger, pursuant to the Merger Agreement, Naveen Doki and Silvija Valleru became beneficial owners of
206,606,528 51,652,908 68.9 17.2 On
June 27, 2019, prior to the Merger, MMG entered into a Securities Purchase Agreement with Hawkeye Enterprises, Inc., a company owned
and controlled by Mark Speck (“Mr. Speck”), an officer and then director of Maslow. Pursuant
to this agreement, MMG issued to Hawkeye Enterprises 16,323 81,616 50 50 12 56 RELIABILITY
INCORPORATED AND SUBSIDIARY NOTES
TO UNAUDITED CONSOLIDATED FINANCIAL STATEMENTS September
30, 2021 (amounts
in thousands, except per share data) On
July 31, 2019, prior to the Merger, MMG entered into a Securities Purchase Agreement with Mr. Speck, the Company issued to this individual
a Warrant for 81,616 50 50 12 56 On
July 31, 2019, prior to the Merger, MMG entered into a Securities Purchase Agreement with Nick Tsahalis, an executive officer and director
of MMG. Pursuant to this agreement, the Company issued to this individual 32,646 16,323 100 100 12 112 On
September 18, 2019, in anticipation of the closing of the Merger and intending that it be assumed by MMG after the closing of the Merger,
Hawkeye entered into a letter of intent (the “LOI”) regarding the potential acquisition of a complementary business. MMG
was then prohibited from entering into the LOI directly. In connection with the LOI, Hawkeye paid a non-refundable deposit of $ 75 83 The
term “warrant” herein refers to warrants issued by MMG and assumed by RLB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NOTE
10. BUSINESS SEGMENTS The
Company operates within four RELIABILITY
INCORPORATED AND SUBSIDIARY NOTES
TO UNAUDITED CONSOLIDATED FINANCIAL STATEMENTS September
30, 2021 (amounts
in thousands, except per share data) The
following table provides a reconciliation of revenue by reportable segment to consolidated results for the three and nine months ended
September 30, 2021, and 2020, respectively: For
the three months ended September 30: SCHEDULE
OF RECONCILIATION OF REVENUE AND OPERATING INCOME BY REPORTABLE SEGMENT TO CONSOLIDATED RESULTS
2021 2020
Revenue:
EOR $ 5,705 $ 4,874
Recruiting and Staffing 962 1,107
Permanent Placement 38 -
Video and Multimedia Production 236 215
Other - 5
Total $ 6,941 $ 6,201 For
the Nine months ended September 30:
2021 2020
Revenue:
EOR $ 14,186 $ 15,826
Recruiting and Staffing 2,658 3,547
Permanent Placement 68 -
Video and Multimedia Production 897 796
Other - 30
Total $ 17,809 $ 20,1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The
Company has evaluated subsequent events through November 15, 2021, the date on which the unaudited condens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On
November 5, 2021, Congress passed H.R. 3684) infrastructure bill which terminated early the ERC program, making wages paid after
Sept. 30, 2021, ineligible for the credit. It is expected that monies the Company has been credited in the 4 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Credit Loss [Abstract]</t>
        </is>
      </c>
    </row>
    <row r="4">
      <c r="A4" s="4" t="inlineStr">
        <is>
          <t>SCHEDULE OF ACCOUNTS RECEIVABLE</t>
        </is>
      </c>
      <c r="B4" s="4" t="inlineStr">
        <is>
          <t xml:space="preserve">Accounts
Receivable can be broken down as follows SCHEDULE
OF ACCOUNTS RECEIVABLE
2021 2020
September 30, December 31,
2021 2020
Accounts Receivable
Trade receivables $ 4,406 6,629
Other receivables (ERC Refund) 3,221
Unbilled receivables 684 241
Less allowance for doubtful accounts - -
Total Accounts Receivable 8,311 6,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RECONCILIATION OF REVENUE AND OPERATING INCOME BY REPORTABLE SEGMENT TO CONSOLIDATED RESULTS</t>
        </is>
      </c>
      <c r="B4" s="4" t="inlineStr">
        <is>
          <t xml:space="preserve">The
following table provides a reconciliation of revenue by reportable segment to consolidated results for the three and nine months ended
September 30, 2021, and 2020, respectively: For
the three months ended September 30: SCHEDULE
OF RECONCILIATION OF REVENUE AND OPERATING INCOME BY REPORTABLE SEGMENT TO CONSOLIDATED RESULTS
2021 2020
Revenue:
EOR $ 5,705 $ 4,874
Recruiting and Staffing 962 1,107
Permanent Placement 38 -
Video and Multimedia Production 236 215
Other - 5
Total $ 6,941 $ 6,201 For
the Nine months ended September 30:
2021 2020
Revenue:
EOR $ 14,186 $ 15,826
Recruiting and Staffing 2,658 3,547
Permanent Placement 68 -
Video and Multimedia Production 897 796
Other - 30
Total $ 17,809 $ 20,1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4</v>
      </c>
      <c r="C3" s="6" t="n">
        <v>70</v>
      </c>
    </row>
    <row r="4">
      <c r="A4" s="4" t="inlineStr">
        <is>
          <t>Trade receivables, net of allowance for doubtful accounts</t>
        </is>
      </c>
      <c r="B4" s="5" t="n">
        <v>8311</v>
      </c>
      <c r="C4" s="5" t="n">
        <v>6870</v>
      </c>
    </row>
    <row r="5">
      <c r="A5" s="4" t="inlineStr">
        <is>
          <t>Notes receivable from related parties</t>
        </is>
      </c>
      <c r="B5" s="5" t="n">
        <v>4949</v>
      </c>
      <c r="C5" s="5" t="n">
        <v>4258</v>
      </c>
    </row>
    <row r="6">
      <c r="A6" s="4" t="inlineStr">
        <is>
          <t>Prepaid expenses and other current assets</t>
        </is>
      </c>
      <c r="B6" s="5" t="n">
        <v>240</v>
      </c>
      <c r="C6" s="5" t="n">
        <v>289</v>
      </c>
    </row>
    <row r="7">
      <c r="A7" s="4" t="inlineStr">
        <is>
          <t>Total current assets</t>
        </is>
      </c>
      <c r="B7" s="5" t="n">
        <v>13604</v>
      </c>
      <c r="C7" s="5" t="n">
        <v>11487</v>
      </c>
    </row>
    <row r="8">
      <c r="A8" s="4" t="inlineStr">
        <is>
          <t>Property, plant and equipment, net</t>
        </is>
      </c>
      <c r="B8" s="5" t="n">
        <v>54</v>
      </c>
      <c r="C8" s="5" t="n">
        <v>76</v>
      </c>
    </row>
    <row r="9">
      <c r="A9" s="4" t="inlineStr">
        <is>
          <t>Other intangible assets, net</t>
        </is>
      </c>
      <c r="B9" s="5" t="n">
        <v>178</v>
      </c>
      <c r="C9" s="5" t="n">
        <v>203</v>
      </c>
    </row>
    <row r="10">
      <c r="A10" s="4" t="inlineStr">
        <is>
          <t>Goodwill</t>
        </is>
      </c>
      <c r="B10" s="5" t="n">
        <v>518</v>
      </c>
      <c r="C10" s="5" t="n">
        <v>518</v>
      </c>
    </row>
    <row r="11">
      <c r="A11" s="4" t="inlineStr">
        <is>
          <t>Total assets</t>
        </is>
      </c>
      <c r="B11" s="5" t="n">
        <v>14354</v>
      </c>
      <c r="C11" s="5" t="n">
        <v>12284</v>
      </c>
    </row>
    <row r="12">
      <c r="A12" s="3" t="inlineStr">
        <is>
          <t>CURRENT LIABILITIES</t>
        </is>
      </c>
    </row>
    <row r="13">
      <c r="A13" s="4" t="inlineStr">
        <is>
          <t>Factoring</t>
        </is>
      </c>
      <c r="B13" s="5" t="n">
        <v>939</v>
      </c>
      <c r="C13" s="5" t="n">
        <v>2999</v>
      </c>
    </row>
    <row r="14">
      <c r="A14" s="4" t="inlineStr">
        <is>
          <t>Accounts payable</t>
        </is>
      </c>
      <c r="B14" s="5" t="n">
        <v>675</v>
      </c>
      <c r="C14" s="5" t="n">
        <v>936</v>
      </c>
    </row>
    <row r="15">
      <c r="A15" s="4" t="inlineStr">
        <is>
          <t>Accrued expenses</t>
        </is>
      </c>
      <c r="B15" s="5" t="n">
        <v>316</v>
      </c>
      <c r="C15" s="5" t="n">
        <v>375</v>
      </c>
    </row>
    <row r="16">
      <c r="A16" s="4" t="inlineStr">
        <is>
          <t>Accrued payroll</t>
        </is>
      </c>
      <c r="B16" s="5" t="n">
        <v>1040</v>
      </c>
      <c r="C16" s="5" t="n">
        <v>691</v>
      </c>
    </row>
    <row r="17">
      <c r="A17" s="4" t="inlineStr">
        <is>
          <t>Deferred revenue</t>
        </is>
      </c>
      <c r="B17" s="5" t="n">
        <v>184</v>
      </c>
      <c r="C17" s="5" t="n">
        <v>182</v>
      </c>
    </row>
    <row r="18">
      <c r="A18" s="4" t="inlineStr">
        <is>
          <t>Income taxes payable</t>
        </is>
      </c>
      <c r="B18" s="5" t="n">
        <v>1030</v>
      </c>
      <c r="C18" s="5" t="n">
        <v>292</v>
      </c>
    </row>
    <row r="19">
      <c r="A19" s="4" t="inlineStr">
        <is>
          <t>Other current liabilities</t>
        </is>
      </c>
      <c r="B19" s="5" t="n">
        <v>3</v>
      </c>
      <c r="C19" s="5" t="n">
        <v>42</v>
      </c>
    </row>
    <row r="20">
      <c r="A20" s="4" t="inlineStr">
        <is>
          <t>Total current liabilities</t>
        </is>
      </c>
      <c r="B20" s="5" t="n">
        <v>4187</v>
      </c>
      <c r="C20" s="5" t="n">
        <v>5517</v>
      </c>
    </row>
    <row r="21">
      <c r="A21" s="4" t="inlineStr">
        <is>
          <t>PPP loan payable</t>
        </is>
      </c>
      <c r="B21" s="4" t="inlineStr">
        <is>
          <t xml:space="preserve"> </t>
        </is>
      </c>
      <c r="C21" s="5" t="n">
        <v>5250</v>
      </c>
    </row>
    <row r="22">
      <c r="A22" s="4" t="inlineStr">
        <is>
          <t>Total liabilities</t>
        </is>
      </c>
      <c r="B22" s="5" t="n">
        <v>4187</v>
      </c>
      <c r="C22" s="5" t="n">
        <v>10767</v>
      </c>
    </row>
    <row r="23">
      <c r="A23" s="4" t="inlineStr">
        <is>
          <t>Commitment and contingencies (Note 7)</t>
        </is>
      </c>
      <c r="B23" s="4" t="inlineStr">
        <is>
          <t xml:space="preserve"> </t>
        </is>
      </c>
    </row>
    <row r="24">
      <c r="A24" s="4" t="inlineStr">
        <is>
          <t>Subsequent events (Note 10)</t>
        </is>
      </c>
      <c r="B24" s="4" t="inlineStr">
        <is>
          <t xml:space="preserve"> </t>
        </is>
      </c>
    </row>
    <row r="25">
      <c r="A25" s="3" t="inlineStr">
        <is>
          <t>SHAREHOLDER’S EQUITY</t>
        </is>
      </c>
    </row>
    <row r="26">
      <c r="A26" s="4" t="inlineStr">
        <is>
          <t>Additional paid-in capital</t>
        </is>
      </c>
      <c r="B26" s="5" t="n">
        <v>750</v>
      </c>
      <c r="C26" s="5" t="n">
        <v>750</v>
      </c>
    </row>
    <row r="27">
      <c r="A27" s="4" t="inlineStr">
        <is>
          <t>Retained earnings</t>
        </is>
      </c>
      <c r="B27" s="5" t="n">
        <v>9417</v>
      </c>
      <c r="C27" s="5" t="n">
        <v>767</v>
      </c>
    </row>
    <row r="28">
      <c r="A28" s="4" t="inlineStr">
        <is>
          <t>Total shareholder’s equity</t>
        </is>
      </c>
      <c r="B28" s="5" t="n">
        <v>10167</v>
      </c>
      <c r="C28" s="5" t="n">
        <v>1517</v>
      </c>
    </row>
    <row r="29">
      <c r="A29" s="4" t="inlineStr">
        <is>
          <t>Total liabilities and shareholder’s equity</t>
        </is>
      </c>
      <c r="B29" s="6" t="n">
        <v>14354</v>
      </c>
      <c r="C29" s="6" t="n">
        <v>1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Details Narrative)</t>
        </is>
      </c>
      <c r="B1" s="2" t="inlineStr">
        <is>
          <t>9 Months Ended</t>
        </is>
      </c>
    </row>
    <row r="2">
      <c r="B2" s="2" t="inlineStr">
        <is>
          <t>Sep. 30, 2021</t>
        </is>
      </c>
      <c r="C2" s="2" t="inlineStr">
        <is>
          <t>Sep. 30, 2020</t>
        </is>
      </c>
    </row>
    <row r="3">
      <c r="A3" s="3" t="inlineStr">
        <is>
          <t>Product Information [Line Items]</t>
        </is>
      </c>
    </row>
    <row r="4">
      <c r="A4" s="4" t="inlineStr">
        <is>
          <t>Equity method investment, ownership percentage</t>
        </is>
      </c>
      <c r="B4" s="4" t="inlineStr">
        <is>
          <t>84.00%</t>
        </is>
      </c>
    </row>
    <row r="5">
      <c r="A5" s="4" t="inlineStr">
        <is>
          <t>Revenue Benchmark [Member] | Revenue from Rights Concentration Risk [Member] | Goldman Sachs [Member]</t>
        </is>
      </c>
    </row>
    <row r="6">
      <c r="A6" s="3" t="inlineStr">
        <is>
          <t>Product Information [Line Items]</t>
        </is>
      </c>
    </row>
    <row r="7">
      <c r="A7" s="4" t="inlineStr">
        <is>
          <t>Concentration Risk, Percentage</t>
        </is>
      </c>
      <c r="B7" s="4" t="inlineStr">
        <is>
          <t>15.70%</t>
        </is>
      </c>
      <c r="C7" s="4" t="inlineStr">
        <is>
          <t>8.80%</t>
        </is>
      </c>
    </row>
    <row r="8">
      <c r="A8" s="4" t="inlineStr">
        <is>
          <t>Revenue Benchmark [Member] | Revenue from Rights Concentration Risk [Member] | Morgan Stanley [Member]</t>
        </is>
      </c>
    </row>
    <row r="9">
      <c r="A9" s="3" t="inlineStr">
        <is>
          <t>Product Information [Line Items]</t>
        </is>
      </c>
    </row>
    <row r="10">
      <c r="A10" s="4" t="inlineStr">
        <is>
          <t>Concentration Risk, Percentage</t>
        </is>
      </c>
      <c r="B10" s="4" t="inlineStr">
        <is>
          <t>11.00%</t>
        </is>
      </c>
      <c r="C10" s="4" t="inlineStr">
        <is>
          <t>5.70%</t>
        </is>
      </c>
    </row>
    <row r="11">
      <c r="A11" s="4" t="inlineStr">
        <is>
          <t>Revenue Benchmark [Member] | Revenue from Rights Concentration Risk [Member] | Four Combined [Member]</t>
        </is>
      </c>
    </row>
    <row r="12">
      <c r="A12" s="3" t="inlineStr">
        <is>
          <t>Product Information [Line Items]</t>
        </is>
      </c>
    </row>
    <row r="13">
      <c r="A13" s="4" t="inlineStr">
        <is>
          <t>Concentration Risk, Percentage</t>
        </is>
      </c>
      <c r="B13" s="4" t="inlineStr">
        <is>
          <t>66.40%</t>
        </is>
      </c>
    </row>
    <row r="14">
      <c r="A14" s="4" t="inlineStr">
        <is>
          <t>Revenue [Member]</t>
        </is>
      </c>
    </row>
    <row r="15">
      <c r="A15" s="3" t="inlineStr">
        <is>
          <t>Product Information [Line Items]</t>
        </is>
      </c>
    </row>
    <row r="16">
      <c r="A16" s="4" t="inlineStr">
        <is>
          <t>Concentration Risk, Benchmark Description</t>
        </is>
      </c>
      <c r="B16" s="4" t="inlineStr">
        <is>
          <t>No</t>
        </is>
      </c>
    </row>
    <row r="17">
      <c r="A17" s="4" t="inlineStr">
        <is>
          <t>Maslow Media Group, Inc [Member]</t>
        </is>
      </c>
    </row>
    <row r="18">
      <c r="A18" s="3" t="inlineStr">
        <is>
          <t>Product Information [Line Items]</t>
        </is>
      </c>
    </row>
    <row r="19">
      <c r="A19" s="4" t="inlineStr">
        <is>
          <t>Equity method investment, ownership percentage</t>
        </is>
      </c>
      <c r="B19" s="4" t="inlineStr">
        <is>
          <t>100.00%</t>
        </is>
      </c>
    </row>
    <row r="20">
      <c r="A20" s="4" t="inlineStr">
        <is>
          <t>AT&amp;T Services, Inc [Member] | Revenue Benchmark [Member] | Revenue from Rights Concentration Risk [Member]</t>
        </is>
      </c>
    </row>
    <row r="21">
      <c r="A21" s="3" t="inlineStr">
        <is>
          <t>Product Information [Line Items]</t>
        </is>
      </c>
    </row>
    <row r="22">
      <c r="A22" s="4" t="inlineStr">
        <is>
          <t>Concentration Risk, Percentage</t>
        </is>
      </c>
      <c r="B22" s="4" t="inlineStr">
        <is>
          <t>26.70%</t>
        </is>
      </c>
      <c r="C22" s="4" t="inlineStr">
        <is>
          <t>27.60%</t>
        </is>
      </c>
    </row>
    <row r="23">
      <c r="A23" s="4" t="inlineStr">
        <is>
          <t>Janssen Pharmaceuticals [Member] | Revenue Benchmark [Member] | Revenue from Rights Concentration Risk [Member]</t>
        </is>
      </c>
    </row>
    <row r="24">
      <c r="A24" s="3" t="inlineStr">
        <is>
          <t>Product Information [Line Items]</t>
        </is>
      </c>
    </row>
    <row r="25">
      <c r="A25" s="4" t="inlineStr">
        <is>
          <t>Concentration Risk, Percentage</t>
        </is>
      </c>
      <c r="B25" s="4" t="inlineStr">
        <is>
          <t>12.80%</t>
        </is>
      </c>
      <c r="C25" s="4" t="inlineStr">
        <is>
          <t>10.9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AND GOING CONCERN (Details Narrative) - USD ($) $ in Thousands</t>
        </is>
      </c>
      <c r="B1" s="2" t="inlineStr">
        <is>
          <t>Jul. 21, 2021</t>
        </is>
      </c>
      <c r="C1" s="2" t="inlineStr">
        <is>
          <t>Jun. 10, 2021</t>
        </is>
      </c>
      <c r="D1" s="2" t="inlineStr">
        <is>
          <t>Sep. 30, 2021</t>
        </is>
      </c>
      <c r="E1" s="2" t="inlineStr">
        <is>
          <t>Jun. 30, 2021</t>
        </is>
      </c>
      <c r="F1" s="2" t="inlineStr">
        <is>
          <t>Sep. 30, 2020</t>
        </is>
      </c>
      <c r="G1" s="2" t="inlineStr">
        <is>
          <t>Sep. 30, 2021</t>
        </is>
      </c>
      <c r="H1" s="2" t="inlineStr">
        <is>
          <t>Sep. 30, 2020</t>
        </is>
      </c>
      <c r="I1" s="2" t="inlineStr">
        <is>
          <t>Dec. 31, 2020</t>
        </is>
      </c>
    </row>
    <row r="2">
      <c r="A2" s="4" t="inlineStr">
        <is>
          <t>Employee retention additional payment</t>
        </is>
      </c>
      <c r="D2" s="6" t="n">
        <v>1156</v>
      </c>
    </row>
    <row r="3">
      <c r="A3" s="4" t="inlineStr">
        <is>
          <t>Operating Income (Loss)</t>
        </is>
      </c>
      <c r="D3" s="5" t="n">
        <v>63</v>
      </c>
      <c r="E3" s="6" t="n">
        <v>161</v>
      </c>
      <c r="F3" s="6" t="n">
        <v>432</v>
      </c>
      <c r="G3" s="6" t="n">
        <v>287</v>
      </c>
      <c r="H3" s="6" t="n">
        <v>1029</v>
      </c>
    </row>
    <row r="4">
      <c r="A4" s="4" t="inlineStr">
        <is>
          <t>Operating Lease, Impairment Loss</t>
        </is>
      </c>
      <c r="F4" s="6" t="n">
        <v>368</v>
      </c>
    </row>
    <row r="5">
      <c r="A5" s="4" t="inlineStr">
        <is>
          <t>Tax credit carry forward</t>
        </is>
      </c>
      <c r="D5" s="5" t="n">
        <v>1075</v>
      </c>
      <c r="G5" s="5" t="n">
        <v>1075</v>
      </c>
      <c r="I5" s="6" t="n">
        <v>339</v>
      </c>
    </row>
    <row r="6">
      <c r="A6" s="4" t="inlineStr">
        <is>
          <t>Accounts receivable, held for sale</t>
        </is>
      </c>
      <c r="D6" s="6" t="n">
        <v>3000</v>
      </c>
      <c r="G6" s="5" t="n">
        <v>3000</v>
      </c>
    </row>
    <row r="7">
      <c r="A7" s="4" t="inlineStr">
        <is>
          <t>Vivos Group [Member]</t>
        </is>
      </c>
    </row>
    <row r="8">
      <c r="A8" s="4" t="inlineStr">
        <is>
          <t>Payments for loans</t>
        </is>
      </c>
      <c r="B8" s="6" t="n">
        <v>475</v>
      </c>
      <c r="G8" s="5" t="n">
        <v>475</v>
      </c>
    </row>
    <row r="9">
      <c r="A9" s="4" t="inlineStr">
        <is>
          <t>Proceeds for loans</t>
        </is>
      </c>
      <c r="G9" s="5" t="n">
        <v>4900</v>
      </c>
    </row>
    <row r="10">
      <c r="A10" s="4" t="inlineStr">
        <is>
          <t>SmallBusiness Administration [Member]</t>
        </is>
      </c>
    </row>
    <row r="11">
      <c r="A11" s="4" t="inlineStr">
        <is>
          <t>Deb instrument, periodic payment</t>
        </is>
      </c>
      <c r="C11" s="6" t="n">
        <v>5275</v>
      </c>
    </row>
    <row r="12">
      <c r="A12" s="4" t="inlineStr">
        <is>
          <t>MMG [Member]</t>
        </is>
      </c>
    </row>
    <row r="13">
      <c r="A13" s="4" t="inlineStr">
        <is>
          <t>Employee retention credit</t>
        </is>
      </c>
      <c r="G13" s="6" t="n">
        <v>32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Sep. 30, 2021</t>
        </is>
      </c>
      <c r="C1" s="2" t="inlineStr">
        <is>
          <t>Dec. 31, 2020</t>
        </is>
      </c>
    </row>
    <row r="2">
      <c r="A2" s="3" t="inlineStr">
        <is>
          <t>Credit Loss [Abstract]</t>
        </is>
      </c>
    </row>
    <row r="3">
      <c r="A3" s="4" t="inlineStr">
        <is>
          <t>Trade receivables</t>
        </is>
      </c>
      <c r="B3" s="6" t="n">
        <v>4406</v>
      </c>
      <c r="C3" s="6" t="n">
        <v>6629</v>
      </c>
    </row>
    <row r="4">
      <c r="A4" s="4" t="inlineStr">
        <is>
          <t>Other receivables (ERC Refund)</t>
        </is>
      </c>
      <c r="B4" s="5" t="n">
        <v>3221</v>
      </c>
    </row>
    <row r="5">
      <c r="A5" s="4" t="inlineStr">
        <is>
          <t>Unbilled receivables</t>
        </is>
      </c>
      <c r="B5" s="5" t="n">
        <v>684</v>
      </c>
      <c r="C5" s="5" t="n">
        <v>241</v>
      </c>
    </row>
    <row r="6">
      <c r="A6" s="4" t="inlineStr">
        <is>
          <t>Less allowance for doubtful accounts</t>
        </is>
      </c>
      <c r="B6" s="4" t="inlineStr">
        <is>
          <t xml:space="preserve"> </t>
        </is>
      </c>
      <c r="C6" s="4" t="inlineStr">
        <is>
          <t xml:space="preserve"> </t>
        </is>
      </c>
    </row>
    <row r="7">
      <c r="A7" s="4" t="inlineStr">
        <is>
          <t>Total Accounts Receivable</t>
        </is>
      </c>
      <c r="B7" s="6" t="n">
        <v>8311</v>
      </c>
      <c r="C7" s="6" t="n">
        <v>68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Narrative) - USD ($) $ in Thousands</t>
        </is>
      </c>
      <c r="B1" s="2" t="inlineStr">
        <is>
          <t>Jun. 13, 2020</t>
        </is>
      </c>
      <c r="C1" s="2" t="inlineStr">
        <is>
          <t>Jan. 31, 2020</t>
        </is>
      </c>
      <c r="D1" s="2" t="inlineStr">
        <is>
          <t>Dec. 31, 2016</t>
        </is>
      </c>
      <c r="E1" s="2" t="inlineStr">
        <is>
          <t>Sep. 30, 2021</t>
        </is>
      </c>
      <c r="F1" s="2" t="inlineStr">
        <is>
          <t>Sep. 30, 2020</t>
        </is>
      </c>
      <c r="G1" s="2" t="inlineStr">
        <is>
          <t>Sep. 30, 2021</t>
        </is>
      </c>
      <c r="H1" s="2" t="inlineStr">
        <is>
          <t>Sep. 30, 2020</t>
        </is>
      </c>
      <c r="I1" s="2" t="inlineStr">
        <is>
          <t>Dec. 31, 2020</t>
        </is>
      </c>
      <c r="J1" s="2" t="inlineStr">
        <is>
          <t>Aug. 04, 2020</t>
        </is>
      </c>
      <c r="K1" s="2" t="inlineStr">
        <is>
          <t>Jul. 31, 2020</t>
        </is>
      </c>
      <c r="L1" s="2" t="inlineStr">
        <is>
          <t>Jun. 26, 2020</t>
        </is>
      </c>
      <c r="M1" s="2" t="inlineStr">
        <is>
          <t>Jun. 13, 2019</t>
        </is>
      </c>
      <c r="N1" s="2" t="inlineStr">
        <is>
          <t>Jan. 19, 2018</t>
        </is>
      </c>
    </row>
    <row r="2">
      <c r="A2" s="3" t="inlineStr">
        <is>
          <t>Debt Instrument [Line Items]</t>
        </is>
      </c>
    </row>
    <row r="3">
      <c r="A3" s="4" t="inlineStr">
        <is>
          <t>Deferred tax liabilities</t>
        </is>
      </c>
      <c r="E3" s="6" t="n">
        <v>1030</v>
      </c>
      <c r="G3" s="6" t="n">
        <v>1030</v>
      </c>
      <c r="I3" s="6" t="n">
        <v>292</v>
      </c>
    </row>
    <row r="4">
      <c r="A4" s="4" t="inlineStr">
        <is>
          <t>Factoring</t>
        </is>
      </c>
      <c r="E4" s="5" t="n">
        <v>939</v>
      </c>
      <c r="G4" s="5" t="n">
        <v>939</v>
      </c>
      <c r="I4" s="5" t="n">
        <v>2999</v>
      </c>
    </row>
    <row r="5">
      <c r="A5" s="4" t="inlineStr">
        <is>
          <t>Line of credit, collateral fees amount</t>
        </is>
      </c>
      <c r="G5" s="5" t="n">
        <v>15</v>
      </c>
      <c r="H5" s="6" t="n">
        <v>30</v>
      </c>
    </row>
    <row r="6">
      <c r="A6" s="4" t="inlineStr">
        <is>
          <t>Accounts Receivable [Member]</t>
        </is>
      </c>
    </row>
    <row r="7">
      <c r="A7" s="3" t="inlineStr">
        <is>
          <t>Debt Instrument [Line Items]</t>
        </is>
      </c>
    </row>
    <row r="8">
      <c r="A8" s="4" t="inlineStr">
        <is>
          <t>Proceeds from sale of accounts receivable</t>
        </is>
      </c>
      <c r="E8" s="5" t="n">
        <v>1756</v>
      </c>
      <c r="F8" s="6" t="n">
        <v>10175</v>
      </c>
    </row>
    <row r="9">
      <c r="A9" s="4" t="inlineStr">
        <is>
          <t>Factoring and Security Agreement [Member] | Prime Rate [Member]</t>
        </is>
      </c>
    </row>
    <row r="10">
      <c r="A10" s="3" t="inlineStr">
        <is>
          <t>Debt Instrument [Line Items]</t>
        </is>
      </c>
    </row>
    <row r="11">
      <c r="A11" s="4" t="inlineStr">
        <is>
          <t>Debt instrument, description of variable rate basis</t>
        </is>
      </c>
      <c r="C11" s="4" t="inlineStr">
        <is>
          <t>In January 2020, a new agreement
was negotiated with Triumph lowering advance rate from 18 basis points to 15 and the interest rate from prime plus 2.5% to prime plus
2%. The amount of an invoice eligible for sale to Triumph went from 90% to 93%.</t>
        </is>
      </c>
    </row>
    <row r="12">
      <c r="A12" s="4" t="inlineStr">
        <is>
          <t>Vivos Holdings, LLC [Member]</t>
        </is>
      </c>
    </row>
    <row r="13">
      <c r="A13" s="3" t="inlineStr">
        <is>
          <t>Debt Instrument [Line Items]</t>
        </is>
      </c>
    </row>
    <row r="14">
      <c r="A14" s="4" t="inlineStr">
        <is>
          <t>Accelerated tax event description</t>
        </is>
      </c>
      <c r="D14" s="4" t="inlineStr">
        <is>
          <t>This triggered an accelerated tax event, a $215 estimated annual impact per year for four years,
that MMG has been working with the IRS to pay.</t>
        </is>
      </c>
    </row>
    <row r="15">
      <c r="A15" s="4" t="inlineStr">
        <is>
          <t>Accelerated Tax Event Estimated Annual Impact</t>
        </is>
      </c>
      <c r="D15" s="6" t="n">
        <v>215</v>
      </c>
    </row>
    <row r="16">
      <c r="A16" s="4" t="inlineStr">
        <is>
          <t>Accrued income tax, current</t>
        </is>
      </c>
      <c r="E16" s="6" t="n">
        <v>396</v>
      </c>
      <c r="G16" s="6" t="n">
        <v>396</v>
      </c>
      <c r="I16" s="6" t="n">
        <v>1075</v>
      </c>
    </row>
    <row r="17">
      <c r="A17" s="4" t="inlineStr">
        <is>
          <t>Triumph Business Capital [Member] | Factoring and Security Agreement [Member]</t>
        </is>
      </c>
    </row>
    <row r="18">
      <c r="A18" s="3" t="inlineStr">
        <is>
          <t>Debt Instrument [Line Items]</t>
        </is>
      </c>
    </row>
    <row r="19">
      <c r="A19" s="4" t="inlineStr">
        <is>
          <t>Increase in factoring fee</t>
        </is>
      </c>
      <c r="N19" s="6" t="n">
        <v>5500</v>
      </c>
    </row>
    <row r="20">
      <c r="A20" s="4" t="inlineStr">
        <is>
          <t>Minimum [Member] | Factoring and Security Agreement [Member] | Prime Rate [Member]</t>
        </is>
      </c>
    </row>
    <row r="21">
      <c r="A21" s="3" t="inlineStr">
        <is>
          <t>Debt Instrument [Line Items]</t>
        </is>
      </c>
    </row>
    <row r="22">
      <c r="A22" s="4" t="inlineStr">
        <is>
          <t>Debt instrument, interest rate</t>
        </is>
      </c>
      <c r="C22" s="4" t="inlineStr">
        <is>
          <t>2.00%</t>
        </is>
      </c>
    </row>
    <row r="23">
      <c r="A23" s="4" t="inlineStr">
        <is>
          <t>Maximum [Member] | Factoring and Security Agreement [Member] | Prime Rate [Member]</t>
        </is>
      </c>
    </row>
    <row r="24">
      <c r="A24" s="3" t="inlineStr">
        <is>
          <t>Debt Instrument [Line Items]</t>
        </is>
      </c>
    </row>
    <row r="25">
      <c r="A25" s="4" t="inlineStr">
        <is>
          <t>Debt instrument, interest rate</t>
        </is>
      </c>
      <c r="C25" s="4" t="inlineStr">
        <is>
          <t>2.50%</t>
        </is>
      </c>
    </row>
    <row r="26">
      <c r="A26" s="4" t="inlineStr">
        <is>
          <t>Convertible Debt [Member]</t>
        </is>
      </c>
    </row>
    <row r="27">
      <c r="A27" s="3" t="inlineStr">
        <is>
          <t>Debt Instrument [Line Items]</t>
        </is>
      </c>
    </row>
    <row r="28">
      <c r="A28" s="4" t="inlineStr">
        <is>
          <t>Notes Payable</t>
        </is>
      </c>
      <c r="J28" s="6" t="n">
        <v>56</v>
      </c>
      <c r="K28" s="6" t="n">
        <v>112</v>
      </c>
      <c r="L28" s="6" t="n">
        <v>56</v>
      </c>
      <c r="M28" s="6" t="n">
        <v>890</v>
      </c>
    </row>
    <row r="29">
      <c r="A29" s="4" t="inlineStr">
        <is>
          <t>Issuance of warrants</t>
        </is>
      </c>
      <c r="M29" s="8" t="n">
        <v>0.5</v>
      </c>
    </row>
    <row r="30">
      <c r="A30" s="4" t="inlineStr">
        <is>
          <t>Debt conversion, exchange value</t>
        </is>
      </c>
      <c r="B30" s="6" t="n">
        <v>50</v>
      </c>
    </row>
    <row r="31">
      <c r="A31" s="4" t="inlineStr">
        <is>
          <t>Debt instrument, interest rate</t>
        </is>
      </c>
      <c r="J31" s="4" t="inlineStr">
        <is>
          <t>12.00%</t>
        </is>
      </c>
      <c r="K31" s="4" t="inlineStr">
        <is>
          <t>12.00%</t>
        </is>
      </c>
      <c r="L31" s="4" t="inlineStr">
        <is>
          <t>12.00%</t>
        </is>
      </c>
      <c r="M31" s="4" t="inlineStr">
        <is>
          <t>12.00%</t>
        </is>
      </c>
    </row>
    <row r="32">
      <c r="A32" s="4" t="inlineStr">
        <is>
          <t>Debt Instrument, Term</t>
        </is>
      </c>
      <c r="B32" s="4" t="inlineStr">
        <is>
          <t>1 year</t>
        </is>
      </c>
    </row>
    <row r="33">
      <c r="A33" s="4" t="inlineStr">
        <is>
          <t>Proceeds from issuance of warrants</t>
        </is>
      </c>
      <c r="B33" s="6" t="n">
        <v>5000</v>
      </c>
    </row>
    <row r="34">
      <c r="A34" s="4" t="inlineStr">
        <is>
          <t>Convertible Debt [Member] | Minimum [Member]</t>
        </is>
      </c>
    </row>
    <row r="35">
      <c r="A35" s="3" t="inlineStr">
        <is>
          <t>Debt Instrument [Line Items]</t>
        </is>
      </c>
    </row>
    <row r="36">
      <c r="A36" s="4" t="inlineStr">
        <is>
          <t>Debt Instrument, Term</t>
        </is>
      </c>
      <c r="B36" s="4" t="inlineStr">
        <is>
          <t>5 years</t>
        </is>
      </c>
    </row>
    <row r="37">
      <c r="A37" s="4" t="inlineStr">
        <is>
          <t>Proceeds from issuance of common stock</t>
        </is>
      </c>
      <c r="B37" s="6" t="n">
        <v>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Y (“VIE”) (Details Narrative) - USD ($) $ in Thousands</t>
        </is>
      </c>
      <c r="B1" s="2" t="inlineStr">
        <is>
          <t>Sep. 30, 2021</t>
        </is>
      </c>
      <c r="C1" s="2" t="inlineStr">
        <is>
          <t>Jun. 30, 2021</t>
        </is>
      </c>
    </row>
    <row r="2">
      <c r="A2" s="3" t="inlineStr">
        <is>
          <t>Share-based Compensation Arrangement by Share-based Payment Award [Line Items]</t>
        </is>
      </c>
    </row>
    <row r="3">
      <c r="A3" s="4" t="inlineStr">
        <is>
          <t>Mortgage loan payable</t>
        </is>
      </c>
      <c r="C3" s="6" t="n">
        <v>1734</v>
      </c>
    </row>
    <row r="4">
      <c r="A4" s="4" t="inlineStr">
        <is>
          <t>Taxes payable</t>
        </is>
      </c>
      <c r="B4" s="6" t="n">
        <v>7</v>
      </c>
    </row>
    <row r="5">
      <c r="A5" s="4" t="inlineStr">
        <is>
          <t>Vivos Group [Member]</t>
        </is>
      </c>
    </row>
    <row r="6">
      <c r="A6" s="3" t="inlineStr">
        <is>
          <t>Share-based Compensation Arrangement by Share-based Payment Award [Line Items]</t>
        </is>
      </c>
    </row>
    <row r="7">
      <c r="A7" s="4" t="inlineStr">
        <is>
          <t>Taxes payable</t>
        </is>
      </c>
      <c r="B7" s="5" t="n">
        <v>250</v>
      </c>
    </row>
    <row r="8">
      <c r="A8" s="4" t="inlineStr">
        <is>
          <t>Due Within 2021 [Member]</t>
        </is>
      </c>
    </row>
    <row r="9">
      <c r="A9" s="3" t="inlineStr">
        <is>
          <t>Share-based Compensation Arrangement by Share-based Payment Award [Line Items]</t>
        </is>
      </c>
    </row>
    <row r="10">
      <c r="A10" s="4" t="inlineStr">
        <is>
          <t>Mortgage loan payable</t>
        </is>
      </c>
      <c r="B10" s="6" t="n">
        <v>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8" customWidth="1" min="4" max="4"/>
    <col width="14" customWidth="1" min="5" max="5"/>
    <col width="14" customWidth="1" min="6" max="6"/>
    <col width="13" customWidth="1" min="7" max="7"/>
  </cols>
  <sheetData>
    <row r="1">
      <c r="A1" s="1" t="inlineStr">
        <is>
          <t>COMMITMENTS AND CONTINGENCIES (Details Narrative) - USD ($) $ in Thousands</t>
        </is>
      </c>
      <c r="B1" s="2" t="inlineStr">
        <is>
          <t>Jul. 21, 2021</t>
        </is>
      </c>
      <c r="C1" s="2" t="inlineStr">
        <is>
          <t>May 05, 2020</t>
        </is>
      </c>
      <c r="D1" s="2" t="inlineStr">
        <is>
          <t>Mar. 16, 2020</t>
        </is>
      </c>
      <c r="E1" s="2" t="inlineStr">
        <is>
          <t>Oct. 09, 2018</t>
        </is>
      </c>
      <c r="F1" s="2" t="inlineStr">
        <is>
          <t>Sep. 30, 2021</t>
        </is>
      </c>
      <c r="G1" s="2" t="inlineStr">
        <is>
          <t>May 05, 2021</t>
        </is>
      </c>
    </row>
    <row r="2">
      <c r="A2" s="4" t="inlineStr">
        <is>
          <t>Debtor balance, outstanding</t>
        </is>
      </c>
      <c r="F2" s="6" t="n">
        <v>4944</v>
      </c>
    </row>
    <row r="3">
      <c r="A3" s="4" t="inlineStr">
        <is>
          <t>Vivos Group [Member]</t>
        </is>
      </c>
    </row>
    <row r="4">
      <c r="A4" s="4" t="inlineStr">
        <is>
          <t>Payments for loans</t>
        </is>
      </c>
      <c r="B4" s="6" t="n">
        <v>475</v>
      </c>
      <c r="F4" s="6" t="n">
        <v>475</v>
      </c>
    </row>
    <row r="5">
      <c r="A5" s="4" t="inlineStr">
        <is>
          <t>Hop Capital [Member]</t>
        </is>
      </c>
    </row>
    <row r="6">
      <c r="A6" s="4" t="inlineStr">
        <is>
          <t>Loss contingency, damages sought, value</t>
        </is>
      </c>
      <c r="E6" s="6" t="n">
        <v>400</v>
      </c>
    </row>
    <row r="7">
      <c r="A7" s="4" t="inlineStr">
        <is>
          <t>Maslow Media Group, Inc [Member]</t>
        </is>
      </c>
    </row>
    <row r="8">
      <c r="A8" s="4" t="inlineStr">
        <is>
          <t>Settlement obligation</t>
        </is>
      </c>
      <c r="C8" s="6" t="n">
        <v>475</v>
      </c>
    </row>
    <row r="9">
      <c r="A9" s="4" t="inlineStr">
        <is>
          <t>Maslow Media Group, Inc [Member] | Credit Cash NJ, LLC [Member] | Naveen Doki and Silvija Valleru [Member]</t>
        </is>
      </c>
    </row>
    <row r="10">
      <c r="A10" s="4" t="inlineStr">
        <is>
          <t>Loss contingency damages paid value</t>
        </is>
      </c>
      <c r="D10" s="6" t="n">
        <v>820</v>
      </c>
    </row>
    <row r="11">
      <c r="A11" s="4" t="inlineStr">
        <is>
          <t>Loss Contingency, Settlement Agreement, Date</t>
        </is>
      </c>
      <c r="D11" s="4" t="inlineStr">
        <is>
          <t>December 10, 2018</t>
        </is>
      </c>
    </row>
    <row r="12">
      <c r="A12" s="4" t="inlineStr">
        <is>
          <t>Maslow Media Group, Inc [Member] | Libertas Funding LLC [Member] | Naveen Doki [Member]</t>
        </is>
      </c>
    </row>
    <row r="13">
      <c r="A13" s="4" t="inlineStr">
        <is>
          <t>Loss contingency damages paid value</t>
        </is>
      </c>
      <c r="C13" s="5" t="n">
        <v>229</v>
      </c>
    </row>
    <row r="14">
      <c r="A14" s="4" t="inlineStr">
        <is>
          <t>Maslow Media Group, Inc [Member] | Kinetic Direct Funding LLC [Member] | Naveen Doki [Member]</t>
        </is>
      </c>
    </row>
    <row r="15">
      <c r="A15" s="4" t="inlineStr">
        <is>
          <t>Loss contingency damages paid value</t>
        </is>
      </c>
      <c r="C15" s="6" t="n">
        <v>579</v>
      </c>
    </row>
    <row r="16">
      <c r="A16" s="4" t="inlineStr">
        <is>
          <t>MMG [Member]</t>
        </is>
      </c>
    </row>
    <row r="17">
      <c r="A17" s="4" t="inlineStr">
        <is>
          <t>Litigation Settlement, Amount Awarded to Other Party</t>
        </is>
      </c>
      <c r="G17" s="6" t="n">
        <v>1038</v>
      </c>
    </row>
    <row r="18">
      <c r="A18" s="4" t="inlineStr">
        <is>
          <t>Vivos Holdings, LLC [Member] | Agreement [Member]</t>
        </is>
      </c>
    </row>
    <row r="19">
      <c r="A19" s="4" t="inlineStr">
        <is>
          <t>Settlement obligation</t>
        </is>
      </c>
      <c r="B19" s="5" t="n">
        <v>475</v>
      </c>
    </row>
    <row r="20">
      <c r="A20" s="4" t="inlineStr">
        <is>
          <t>Vivos Holding LLC [Member]</t>
        </is>
      </c>
    </row>
    <row r="21">
      <c r="A21" s="4" t="inlineStr">
        <is>
          <t>Legal fees</t>
        </is>
      </c>
      <c r="B21" s="6" t="n">
        <v>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Sep. 30, 2021</t>
        </is>
      </c>
      <c r="C1" s="2" t="inlineStr">
        <is>
          <t>Dec. 31, 2020</t>
        </is>
      </c>
    </row>
    <row r="2">
      <c r="A2" s="3" t="inlineStr">
        <is>
          <t>Equity [Abstract]</t>
        </is>
      </c>
    </row>
    <row r="3">
      <c r="A3" s="4" t="inlineStr">
        <is>
          <t>Common Stock, Shares, Outstanding</t>
        </is>
      </c>
      <c r="B3" s="5" t="n">
        <v>300000000</v>
      </c>
      <c r="C3" s="5" t="n">
        <v>300000000</v>
      </c>
    </row>
    <row r="4">
      <c r="A4" s="4" t="inlineStr">
        <is>
          <t>Common Stock, Shares Authorized</t>
        </is>
      </c>
      <c r="B4" s="5" t="n">
        <v>300000000</v>
      </c>
      <c r="C4" s="5" t="n">
        <v>300000000</v>
      </c>
    </row>
    <row r="5">
      <c r="A5" s="4" t="inlineStr">
        <is>
          <t>Common Stock, Shares, Issued</t>
        </is>
      </c>
      <c r="B5" s="5" t="n">
        <v>300000000</v>
      </c>
      <c r="C5" s="5" t="n">
        <v>300000000</v>
      </c>
    </row>
    <row r="6">
      <c r="A6" s="4" t="inlineStr">
        <is>
          <t>Common Stock, Par or Stated Value Per Share</t>
        </is>
      </c>
      <c r="B6" s="6" t="n">
        <v>0</v>
      </c>
      <c r="C6"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A1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Details Narrative) - USD ($) $ in Thousands</t>
        </is>
      </c>
      <c r="B1" s="2" t="inlineStr">
        <is>
          <t>May 08, 2020</t>
        </is>
      </c>
      <c r="C1" s="2" t="inlineStr">
        <is>
          <t>Dec. 02, 2019</t>
        </is>
      </c>
      <c r="D1" s="2" t="inlineStr">
        <is>
          <t>Oct. 29, 2019</t>
        </is>
      </c>
      <c r="E1" s="2" t="inlineStr">
        <is>
          <t>Sep. 05, 2019</t>
        </is>
      </c>
      <c r="F1" s="2" t="inlineStr">
        <is>
          <t>Jul. 31, 2019</t>
        </is>
      </c>
      <c r="G1" s="2" t="inlineStr">
        <is>
          <t>Jul. 31, 2019</t>
        </is>
      </c>
      <c r="H1" s="2" t="inlineStr">
        <is>
          <t>Jun. 27, 2019</t>
        </is>
      </c>
      <c r="I1" s="2" t="inlineStr">
        <is>
          <t>Jun. 12, 2019</t>
        </is>
      </c>
      <c r="J1" s="2" t="inlineStr">
        <is>
          <t>May 20, 2019</t>
        </is>
      </c>
      <c r="K1" s="2" t="inlineStr">
        <is>
          <t>Aug. 10, 2017</t>
        </is>
      </c>
      <c r="L1" s="2" t="inlineStr">
        <is>
          <t>Nov. 15, 2016</t>
        </is>
      </c>
      <c r="M1" s="2" t="inlineStr">
        <is>
          <t>Nov. 09, 2016</t>
        </is>
      </c>
      <c r="N1" s="2" t="inlineStr">
        <is>
          <t>Jan. 31, 2021</t>
        </is>
      </c>
      <c r="O1" s="2" t="inlineStr">
        <is>
          <t>Sep. 30, 2021</t>
        </is>
      </c>
      <c r="P1" s="2" t="inlineStr">
        <is>
          <t>Sep. 30, 2020</t>
        </is>
      </c>
      <c r="Q1" s="2" t="inlineStr">
        <is>
          <t>Dec. 31, 2018</t>
        </is>
      </c>
      <c r="R1" s="2" t="inlineStr">
        <is>
          <t>Jul. 21, 2021</t>
        </is>
      </c>
      <c r="S1" s="2" t="inlineStr">
        <is>
          <t>Dec. 31, 2020</t>
        </is>
      </c>
      <c r="T1" s="2" t="inlineStr">
        <is>
          <t>Aug. 04, 2020</t>
        </is>
      </c>
      <c r="U1" s="2" t="inlineStr">
        <is>
          <t>Jul. 31, 2020</t>
        </is>
      </c>
      <c r="V1" s="2" t="inlineStr">
        <is>
          <t>Jun. 26, 2020</t>
        </is>
      </c>
      <c r="W1" s="2" t="inlineStr">
        <is>
          <t>Dec. 31, 2019</t>
        </is>
      </c>
      <c r="X1" s="2" t="inlineStr">
        <is>
          <t>Sep. 18, 2019</t>
        </is>
      </c>
      <c r="Y1" s="2" t="inlineStr">
        <is>
          <t>Jun. 13, 2019</t>
        </is>
      </c>
      <c r="Z1" s="2" t="inlineStr">
        <is>
          <t>Sep. 30, 2018</t>
        </is>
      </c>
      <c r="AA1" s="2" t="inlineStr">
        <is>
          <t>Nov. 15, 2017</t>
        </is>
      </c>
    </row>
    <row r="2">
      <c r="A2" s="3" t="inlineStr">
        <is>
          <t>Related Party Transaction [Line Items]</t>
        </is>
      </c>
    </row>
    <row r="3">
      <c r="A3" s="4" t="inlineStr">
        <is>
          <t>Debt face amount</t>
        </is>
      </c>
      <c r="O3" s="6" t="n">
        <v>2767</v>
      </c>
    </row>
    <row r="4">
      <c r="A4" s="4" t="inlineStr">
        <is>
          <t>Debt instrument, accrued interest</t>
        </is>
      </c>
      <c r="O4" s="5" t="n">
        <v>55</v>
      </c>
    </row>
    <row r="5">
      <c r="A5" s="4" t="inlineStr">
        <is>
          <t>Repayments of related party debt, accounts receivable</t>
        </is>
      </c>
      <c r="O5" s="5" t="n">
        <v>480</v>
      </c>
      <c r="P5" s="4" t="inlineStr">
        <is>
          <t xml:space="preserve"> </t>
        </is>
      </c>
    </row>
    <row r="6">
      <c r="A6" s="4" t="inlineStr">
        <is>
          <t>Notes receivable, related party, current</t>
        </is>
      </c>
      <c r="O6" s="6" t="n">
        <v>4949</v>
      </c>
      <c r="S6" s="6" t="n">
        <v>4258</v>
      </c>
    </row>
    <row r="7">
      <c r="A7" s="4" t="inlineStr">
        <is>
          <t>Equity Method Investment, Ownership Percentage</t>
        </is>
      </c>
      <c r="O7" s="4" t="inlineStr">
        <is>
          <t>84.00%</t>
        </is>
      </c>
    </row>
    <row r="8">
      <c r="A8" s="4" t="inlineStr">
        <is>
          <t>Reimbursement</t>
        </is>
      </c>
      <c r="B8" s="6" t="n">
        <v>83</v>
      </c>
    </row>
    <row r="9">
      <c r="A9" s="4" t="inlineStr">
        <is>
          <t>Proceeds from related party debt</t>
        </is>
      </c>
      <c r="O9" s="6" t="n">
        <v>5000</v>
      </c>
    </row>
    <row r="10">
      <c r="A10" s="4" t="inlineStr">
        <is>
          <t>Average sale price percentage</t>
        </is>
      </c>
      <c r="O10" s="4" t="inlineStr">
        <is>
          <t>120.00%</t>
        </is>
      </c>
    </row>
    <row r="11">
      <c r="A11" s="4" t="inlineStr">
        <is>
          <t>Convertible Debt [Member]</t>
        </is>
      </c>
    </row>
    <row r="12">
      <c r="A12" s="3" t="inlineStr">
        <is>
          <t>Related Party Transaction [Line Items]</t>
        </is>
      </c>
    </row>
    <row r="13">
      <c r="A13" s="4" t="inlineStr">
        <is>
          <t>Notes payable</t>
        </is>
      </c>
      <c r="T13" s="6" t="n">
        <v>56</v>
      </c>
      <c r="U13" s="6" t="n">
        <v>112</v>
      </c>
      <c r="V13" s="6" t="n">
        <v>56</v>
      </c>
      <c r="Y13" s="6" t="n">
        <v>890</v>
      </c>
    </row>
    <row r="14">
      <c r="A14" s="4" t="inlineStr">
        <is>
          <t>Debt instrument, interest rate</t>
        </is>
      </c>
      <c r="T14" s="4" t="inlineStr">
        <is>
          <t>12.00%</t>
        </is>
      </c>
      <c r="U14" s="4" t="inlineStr">
        <is>
          <t>12.00%</t>
        </is>
      </c>
      <c r="V14" s="4" t="inlineStr">
        <is>
          <t>12.00%</t>
        </is>
      </c>
      <c r="Y14" s="4" t="inlineStr">
        <is>
          <t>12.00%</t>
        </is>
      </c>
    </row>
    <row r="15">
      <c r="A15" s="4" t="inlineStr">
        <is>
          <t>Convertible Note Warrants [Member]</t>
        </is>
      </c>
    </row>
    <row r="16">
      <c r="A16" s="3" t="inlineStr">
        <is>
          <t>Related Party Transaction [Line Items]</t>
        </is>
      </c>
    </row>
    <row r="17">
      <c r="A17" s="4" t="inlineStr">
        <is>
          <t>Convertible note warrants trigger value</t>
        </is>
      </c>
      <c r="O17" s="6" t="n">
        <v>5000</v>
      </c>
    </row>
    <row r="18">
      <c r="A18" s="4" t="inlineStr">
        <is>
          <t>Maslow Media Group, Inc [Member]</t>
        </is>
      </c>
    </row>
    <row r="19">
      <c r="A19" s="3" t="inlineStr">
        <is>
          <t>Related Party Transaction [Line Items]</t>
        </is>
      </c>
    </row>
    <row r="20">
      <c r="A20" s="4" t="inlineStr">
        <is>
          <t>Debt face amount</t>
        </is>
      </c>
      <c r="O20" s="5" t="n">
        <v>780</v>
      </c>
    </row>
    <row r="21">
      <c r="A21" s="4" t="inlineStr">
        <is>
          <t>Debt instrument, accrued interest</t>
        </is>
      </c>
      <c r="O21" s="6" t="n">
        <v>12</v>
      </c>
    </row>
    <row r="22">
      <c r="A22" s="4" t="inlineStr">
        <is>
          <t>Equity Method Investment, Ownership Percentage</t>
        </is>
      </c>
      <c r="O22" s="4" t="inlineStr">
        <is>
          <t>100.00%</t>
        </is>
      </c>
    </row>
    <row r="23">
      <c r="A23" s="4" t="inlineStr">
        <is>
          <t>Receivable Advance Agreement [Member] | HCRN Credit Facility [Member]</t>
        </is>
      </c>
    </row>
    <row r="24">
      <c r="A24" s="3" t="inlineStr">
        <is>
          <t>Related Party Transaction [Line Items]</t>
        </is>
      </c>
    </row>
    <row r="25">
      <c r="A25" s="4" t="inlineStr">
        <is>
          <t>Debt face amount</t>
        </is>
      </c>
      <c r="D25" s="6" t="n">
        <v>635</v>
      </c>
    </row>
    <row r="26">
      <c r="A26" s="4" t="inlineStr">
        <is>
          <t>Securities Purchase Agreement [Member] | Nick Tsahalis [Member] | Warrant [Member]</t>
        </is>
      </c>
    </row>
    <row r="27">
      <c r="A27" s="3" t="inlineStr">
        <is>
          <t>Related Party Transaction [Line Items]</t>
        </is>
      </c>
    </row>
    <row r="28">
      <c r="A28" s="4" t="inlineStr">
        <is>
          <t>Shares issued on conversion</t>
        </is>
      </c>
      <c r="H28" s="5" t="n">
        <v>16323</v>
      </c>
    </row>
    <row r="29">
      <c r="A29" s="4" t="inlineStr">
        <is>
          <t>Securities Purchase Agreement [Member] | Nick Tsahalis [Member] | Common Stock [Member]</t>
        </is>
      </c>
    </row>
    <row r="30">
      <c r="A30" s="3" t="inlineStr">
        <is>
          <t>Related Party Transaction [Line Items]</t>
        </is>
      </c>
    </row>
    <row r="31">
      <c r="A31" s="4" t="inlineStr">
        <is>
          <t>Shares issued on conversion</t>
        </is>
      </c>
      <c r="G31" s="5" t="n">
        <v>32646</v>
      </c>
    </row>
    <row r="32">
      <c r="A32" s="4" t="inlineStr">
        <is>
          <t>Securities Purchase Agreement [Member] | Mark Speck [Member] | Warrant [Member]</t>
        </is>
      </c>
    </row>
    <row r="33">
      <c r="A33" s="3" t="inlineStr">
        <is>
          <t>Related Party Transaction [Line Items]</t>
        </is>
      </c>
    </row>
    <row r="34">
      <c r="A34" s="4" t="inlineStr">
        <is>
          <t>Debt instrument, periodic payment</t>
        </is>
      </c>
      <c r="F34" s="6" t="n">
        <v>50</v>
      </c>
      <c r="G34" s="6" t="n">
        <v>50</v>
      </c>
    </row>
    <row r="35">
      <c r="A35" s="4" t="inlineStr">
        <is>
          <t>Debt face amount</t>
        </is>
      </c>
      <c r="F35" s="6" t="n">
        <v>50</v>
      </c>
      <c r="G35" s="5" t="n">
        <v>50</v>
      </c>
    </row>
    <row r="36">
      <c r="A36" s="4" t="inlineStr">
        <is>
          <t>Shares issued on conversion</t>
        </is>
      </c>
      <c r="F36" s="5" t="n">
        <v>81616</v>
      </c>
      <c r="H36" s="5" t="n">
        <v>81616</v>
      </c>
    </row>
    <row r="37">
      <c r="A37" s="4" t="inlineStr">
        <is>
          <t>Securities Purchase Agreement [Member] | Convertible Promissory Note [Member] | Common Stock [Member]</t>
        </is>
      </c>
    </row>
    <row r="38">
      <c r="A38" s="3" t="inlineStr">
        <is>
          <t>Related Party Transaction [Line Items]</t>
        </is>
      </c>
    </row>
    <row r="39">
      <c r="A39" s="4" t="inlineStr">
        <is>
          <t>Debt instrument, periodic payment</t>
        </is>
      </c>
      <c r="H39" s="6" t="n">
        <v>50</v>
      </c>
    </row>
    <row r="40">
      <c r="A40" s="4" t="inlineStr">
        <is>
          <t>Debt face amount</t>
        </is>
      </c>
      <c r="H40" s="6" t="n">
        <v>50</v>
      </c>
    </row>
    <row r="41">
      <c r="A41" s="4" t="inlineStr">
        <is>
          <t>Securities Purchase Agreement [Member] | Convertible Promissory Note [Member] | Nick Tsahalis [Member]</t>
        </is>
      </c>
    </row>
    <row r="42">
      <c r="A42" s="3" t="inlineStr">
        <is>
          <t>Related Party Transaction [Line Items]</t>
        </is>
      </c>
    </row>
    <row r="43">
      <c r="A43" s="4" t="inlineStr">
        <is>
          <t>Debt instrument, periodic payment</t>
        </is>
      </c>
      <c r="F43" s="6" t="n">
        <v>100</v>
      </c>
      <c r="G43" s="5" t="n">
        <v>100</v>
      </c>
    </row>
    <row r="44">
      <c r="A44" s="4" t="inlineStr">
        <is>
          <t>Debt face amount</t>
        </is>
      </c>
      <c r="F44" s="6" t="n">
        <v>100</v>
      </c>
      <c r="G44" s="6" t="n">
        <v>100</v>
      </c>
    </row>
    <row r="45">
      <c r="A45" s="4" t="inlineStr">
        <is>
          <t>Vivos Holdings, LLC [Member]</t>
        </is>
      </c>
    </row>
    <row r="46">
      <c r="A46" s="3" t="inlineStr">
        <is>
          <t>Related Party Transaction [Line Items]</t>
        </is>
      </c>
    </row>
    <row r="47">
      <c r="A47" s="4" t="inlineStr">
        <is>
          <t>Debt instrument, periodic payment</t>
        </is>
      </c>
      <c r="Q47" s="6" t="n">
        <v>30</v>
      </c>
    </row>
    <row r="48">
      <c r="A48" s="4" t="inlineStr">
        <is>
          <t>Notes receivable, related party, current</t>
        </is>
      </c>
      <c r="O48" s="6" t="n">
        <v>4944</v>
      </c>
    </row>
    <row r="49">
      <c r="A49" s="4" t="inlineStr">
        <is>
          <t>Vivos Holdings, LLC [Member] | Maslow Media Group, Inc [Member]</t>
        </is>
      </c>
    </row>
    <row r="50">
      <c r="A50" s="3" t="inlineStr">
        <is>
          <t>Related Party Transaction [Line Items]</t>
        </is>
      </c>
    </row>
    <row r="51">
      <c r="A51" s="4" t="inlineStr">
        <is>
          <t>Legal rate of interest</t>
        </is>
      </c>
      <c r="N51" s="4" t="inlineStr">
        <is>
          <t>8.00%</t>
        </is>
      </c>
    </row>
    <row r="52">
      <c r="A52" s="4" t="inlineStr">
        <is>
          <t>Vivos Holdings, LLC [Member] | Stock Purchase Agreement [Member]</t>
        </is>
      </c>
    </row>
    <row r="53">
      <c r="A53" s="3" t="inlineStr">
        <is>
          <t>Related Party Transaction [Line Items]</t>
        </is>
      </c>
    </row>
    <row r="54">
      <c r="A54" s="4" t="inlineStr">
        <is>
          <t>Notes payable</t>
        </is>
      </c>
      <c r="Z54" s="6" t="n">
        <v>1773</v>
      </c>
    </row>
    <row r="55">
      <c r="A55" s="4" t="inlineStr">
        <is>
          <t>Notes receivable, related parties</t>
        </is>
      </c>
      <c r="L55" s="6" t="n">
        <v>1400</v>
      </c>
    </row>
    <row r="56">
      <c r="A56" s="4" t="inlineStr">
        <is>
          <t>Debt instrument, maturity date</t>
        </is>
      </c>
      <c r="L56" s="4" t="inlineStr">
        <is>
          <t>Sep. 20,
		2023</t>
        </is>
      </c>
    </row>
    <row r="57">
      <c r="A57" s="4" t="inlineStr">
        <is>
          <t>Debt instrument, periodic payment</t>
        </is>
      </c>
      <c r="L57" s="6" t="n">
        <v>15</v>
      </c>
    </row>
    <row r="58">
      <c r="A58" s="4" t="inlineStr">
        <is>
          <t>Debt face amount</t>
        </is>
      </c>
      <c r="S58" s="6" t="n">
        <v>4258</v>
      </c>
      <c r="W58" s="6" t="n">
        <v>2007</v>
      </c>
    </row>
    <row r="59">
      <c r="A59" s="4" t="inlineStr">
        <is>
          <t>Vivos Holdings, LLC [Member] | Stock Purchase Agreement [Member] | Second Loan [Member]</t>
        </is>
      </c>
    </row>
    <row r="60">
      <c r="A60" s="3" t="inlineStr">
        <is>
          <t>Related Party Transaction [Line Items]</t>
        </is>
      </c>
    </row>
    <row r="61">
      <c r="A61" s="4" t="inlineStr">
        <is>
          <t>Debt instrument, interest rate</t>
        </is>
      </c>
      <c r="Z61" s="4" t="inlineStr">
        <is>
          <t>2.50%</t>
        </is>
      </c>
    </row>
    <row r="62">
      <c r="A62" s="4" t="inlineStr">
        <is>
          <t>Vivos Holdings, LLC [Member] | Stock Purchase Agreement [Member] | Maslow Media Group, Inc [Member]</t>
        </is>
      </c>
    </row>
    <row r="63">
      <c r="A63" s="3" t="inlineStr">
        <is>
          <t>Related Party Transaction [Line Items]</t>
        </is>
      </c>
    </row>
    <row r="64">
      <c r="A64" s="4" t="inlineStr">
        <is>
          <t>Business acquisition ,transaction costs</t>
        </is>
      </c>
      <c r="M64" s="6" t="n">
        <v>1750</v>
      </c>
    </row>
    <row r="65">
      <c r="A65" s="4" t="inlineStr">
        <is>
          <t>Proceeds from acquisition</t>
        </is>
      </c>
      <c r="M65" s="5" t="n">
        <v>1400</v>
      </c>
    </row>
    <row r="66">
      <c r="A66" s="4" t="inlineStr">
        <is>
          <t>Notes payable</t>
        </is>
      </c>
      <c r="M66" s="6" t="n">
        <v>350</v>
      </c>
    </row>
    <row r="67">
      <c r="A67" s="4" t="inlineStr">
        <is>
          <t>Debt instrument, description</t>
        </is>
      </c>
      <c r="M67" s="4" t="inlineStr">
        <is>
          <t>The promissory note was to be paid in twenty-four equal installments, including interest
at 4.5%, in the amount of approximately $15, commencing six months after closing, with the last payment on March 1, 2019.</t>
        </is>
      </c>
    </row>
    <row r="68">
      <c r="A68" s="4" t="inlineStr">
        <is>
          <t>Vivos Holdings, LLC [Member] | Settlemen Agreement [Member]</t>
        </is>
      </c>
    </row>
    <row r="69">
      <c r="A69" s="3" t="inlineStr">
        <is>
          <t>Related Party Transaction [Line Items]</t>
        </is>
      </c>
    </row>
    <row r="70">
      <c r="A70" s="4" t="inlineStr">
        <is>
          <t>Payment for remaining settlement</t>
        </is>
      </c>
      <c r="R70" s="6" t="n">
        <v>1773</v>
      </c>
    </row>
    <row r="71">
      <c r="A71" s="4" t="inlineStr">
        <is>
          <t>Vivos Holdings, LLC [Member] | Maslow Media Group, Inc [Member] | Stock Purchase Agreement [Member]</t>
        </is>
      </c>
    </row>
    <row r="72">
      <c r="A72" s="3" t="inlineStr">
        <is>
          <t>Related Party Transaction [Line Items]</t>
        </is>
      </c>
    </row>
    <row r="73">
      <c r="A73" s="4" t="inlineStr">
        <is>
          <t>Business combination, equity interest percentage</t>
        </is>
      </c>
      <c r="M73" s="4" t="inlineStr">
        <is>
          <t>100.00%</t>
        </is>
      </c>
    </row>
    <row r="74">
      <c r="A74" s="4" t="inlineStr">
        <is>
          <t>Vivos [Member] | Secured Promissory Note Agreement [Member]</t>
        </is>
      </c>
    </row>
    <row r="75">
      <c r="A75" s="3" t="inlineStr">
        <is>
          <t>Related Party Transaction [Line Items]</t>
        </is>
      </c>
    </row>
    <row r="76">
      <c r="A76" s="4" t="inlineStr">
        <is>
          <t>Shares issued on conversion</t>
        </is>
      </c>
      <c r="E76" s="5" t="n">
        <v>30000000</v>
      </c>
    </row>
    <row r="77">
      <c r="A77" s="4" t="inlineStr">
        <is>
          <t>Equity Method Investment, Ownership Percentage</t>
        </is>
      </c>
      <c r="E77" s="4" t="inlineStr">
        <is>
          <t>5.00%</t>
        </is>
      </c>
    </row>
    <row r="78">
      <c r="A78" s="4" t="inlineStr">
        <is>
          <t>Vivos [Member] | Secured Promissory Note Agreement [Member] | Maslow Media Group, Inc [Member]</t>
        </is>
      </c>
    </row>
    <row r="79">
      <c r="A79" s="3" t="inlineStr">
        <is>
          <t>Related Party Transaction [Line Items]</t>
        </is>
      </c>
    </row>
    <row r="80">
      <c r="A80" s="4" t="inlineStr">
        <is>
          <t>Debt instrument, maturity date</t>
        </is>
      </c>
      <c r="C80" s="4" t="inlineStr">
        <is>
          <t>Nov. 1,
		2026</t>
        </is>
      </c>
    </row>
    <row r="81">
      <c r="A81" s="4" t="inlineStr">
        <is>
          <t>Debt instrument, interest rate</t>
        </is>
      </c>
      <c r="C81" s="4" t="inlineStr">
        <is>
          <t>2.50%</t>
        </is>
      </c>
    </row>
    <row r="82">
      <c r="A82" s="4" t="inlineStr">
        <is>
          <t>Debt instrument, periodic payment</t>
        </is>
      </c>
      <c r="C82" s="6" t="n">
        <v>10</v>
      </c>
    </row>
    <row r="83">
      <c r="A83" s="4" t="inlineStr">
        <is>
          <t>Debt instrument, periodic payment</t>
        </is>
      </c>
      <c r="E83" s="6" t="n">
        <v>750</v>
      </c>
    </row>
    <row r="84">
      <c r="A84" s="4" t="inlineStr">
        <is>
          <t>Vivos [Member] | Receivable Advance Agreement [Member] | Argus Capital Funding [Member]</t>
        </is>
      </c>
    </row>
    <row r="85">
      <c r="A85" s="3" t="inlineStr">
        <is>
          <t>Related Party Transaction [Line Items]</t>
        </is>
      </c>
    </row>
    <row r="86">
      <c r="A86" s="4" t="inlineStr">
        <is>
          <t>Repayments of related party debt, accounts receivable</t>
        </is>
      </c>
      <c r="K86" s="6" t="n">
        <v>705</v>
      </c>
    </row>
    <row r="87">
      <c r="A87" s="4" t="inlineStr">
        <is>
          <t>Related party, advance</t>
        </is>
      </c>
      <c r="K87" s="5" t="n">
        <v>487</v>
      </c>
    </row>
    <row r="88">
      <c r="A88" s="4" t="inlineStr">
        <is>
          <t>Loan fee</t>
        </is>
      </c>
      <c r="K88" s="6" t="n">
        <v>218</v>
      </c>
    </row>
    <row r="89">
      <c r="A89" s="4" t="inlineStr">
        <is>
          <t>Vivos Real Estate [Member] | Second Loan [Member]</t>
        </is>
      </c>
    </row>
    <row r="90">
      <c r="A90" s="3" t="inlineStr">
        <is>
          <t>Related Party Transaction [Line Items]</t>
        </is>
      </c>
    </row>
    <row r="91">
      <c r="A91" s="4" t="inlineStr">
        <is>
          <t>Debt instrument, interest rate</t>
        </is>
      </c>
      <c r="Z91" s="4" t="inlineStr">
        <is>
          <t>3.50%</t>
        </is>
      </c>
    </row>
    <row r="92">
      <c r="A92" s="4" t="inlineStr">
        <is>
          <t>Vivos Real Estate [Member] | Vivos RE Promissory Note [Member]</t>
        </is>
      </c>
    </row>
    <row r="93">
      <c r="A93" s="3" t="inlineStr">
        <is>
          <t>Related Party Transaction [Line Items]</t>
        </is>
      </c>
    </row>
    <row r="94">
      <c r="A94" s="4" t="inlineStr">
        <is>
          <t>Notes payable</t>
        </is>
      </c>
      <c r="AA94" s="6" t="n">
        <v>772</v>
      </c>
    </row>
    <row r="95">
      <c r="A95" s="4" t="inlineStr">
        <is>
          <t>Debt face amount</t>
        </is>
      </c>
      <c r="O95" s="5" t="n">
        <v>774</v>
      </c>
    </row>
    <row r="96">
      <c r="A96" s="4" t="inlineStr">
        <is>
          <t>Debt instrument, accrued interest</t>
        </is>
      </c>
      <c r="O96" s="6" t="n">
        <v>15</v>
      </c>
    </row>
    <row r="97">
      <c r="A97" s="4" t="inlineStr">
        <is>
          <t>Vivos Real Estate [Member] | New Loan [Member] | Vivos RE Promissory Note [Member]</t>
        </is>
      </c>
    </row>
    <row r="98">
      <c r="A98" s="3" t="inlineStr">
        <is>
          <t>Related Party Transaction [Line Items]</t>
        </is>
      </c>
    </row>
    <row r="99">
      <c r="A99" s="4" t="inlineStr">
        <is>
          <t>Notes payable</t>
        </is>
      </c>
      <c r="AA99" s="6" t="n">
        <v>781</v>
      </c>
    </row>
    <row r="100">
      <c r="A100" s="4" t="inlineStr">
        <is>
          <t>Mr. Naveen Doki [Member] | Personal Guaranty Agreement [Member]</t>
        </is>
      </c>
    </row>
    <row r="101">
      <c r="A101" s="3" t="inlineStr">
        <is>
          <t>Related Party Transaction [Line Items]</t>
        </is>
      </c>
    </row>
    <row r="102">
      <c r="A102" s="4" t="inlineStr">
        <is>
          <t>Repayments of related party debt, accounts receivable</t>
        </is>
      </c>
      <c r="I102" s="6" t="n">
        <v>3000</v>
      </c>
    </row>
    <row r="103">
      <c r="A103" s="4" t="inlineStr">
        <is>
          <t>Mr. Naveen Doki [Member] | Maslow Media Group, Inc [Member] | Personal Guaranty Agreement [Member]</t>
        </is>
      </c>
    </row>
    <row r="104">
      <c r="A104" s="3" t="inlineStr">
        <is>
          <t>Related Party Transaction [Line Items]</t>
        </is>
      </c>
    </row>
    <row r="105">
      <c r="A105" s="4" t="inlineStr">
        <is>
          <t>Business combination, equity interest percentage</t>
        </is>
      </c>
      <c r="I105" s="4" t="inlineStr">
        <is>
          <t>5.00%</t>
        </is>
      </c>
    </row>
    <row r="106">
      <c r="A106" s="4" t="inlineStr">
        <is>
          <t>Credit Cash NJ, LLC [Member] | Receivable Advance Agreement [Member] | Line of Credit [Member]</t>
        </is>
      </c>
    </row>
    <row r="107">
      <c r="A107" s="3" t="inlineStr">
        <is>
          <t>Related Party Transaction [Line Items]</t>
        </is>
      </c>
    </row>
    <row r="108">
      <c r="A108" s="4" t="inlineStr">
        <is>
          <t>Loan fee</t>
        </is>
      </c>
      <c r="J108" s="6" t="n">
        <v>600</v>
      </c>
    </row>
    <row r="109">
      <c r="A109" s="4" t="inlineStr">
        <is>
          <t>Line of Credit Facility, Remaining Borrowing Capacity</t>
        </is>
      </c>
      <c r="J109" s="6" t="n">
        <v>780</v>
      </c>
    </row>
    <row r="110">
      <c r="A110" s="4" t="inlineStr">
        <is>
          <t>HCRN [Member] | Receivable Advance Agreement [Member] | HCRN Credit Facility [Member]</t>
        </is>
      </c>
    </row>
    <row r="111">
      <c r="A111" s="3" t="inlineStr">
        <is>
          <t>Related Party Transaction [Line Items]</t>
        </is>
      </c>
    </row>
    <row r="112">
      <c r="A112" s="4" t="inlineStr">
        <is>
          <t>Debt instrument, description</t>
        </is>
      </c>
      <c r="J112" s="4" t="inlineStr">
        <is>
          <t>Pursuant
to the settlement agreement, the Company agreed to pay $10 per week until the entire balance of the Maslow Credit Facility was paid off.</t>
        </is>
      </c>
    </row>
    <row r="113">
      <c r="A113" s="4" t="inlineStr">
        <is>
          <t>Loan fee</t>
        </is>
      </c>
      <c r="J113" s="6" t="n">
        <v>1005</v>
      </c>
    </row>
    <row r="114">
      <c r="A114" s="4" t="inlineStr">
        <is>
          <t>Kinetic Direct Funding LLC and Libertus Funding LLC [Member] | Settlemen Agreement [Member]</t>
        </is>
      </c>
    </row>
    <row r="115">
      <c r="A115" s="3" t="inlineStr">
        <is>
          <t>Related Party Transaction [Line Items]</t>
        </is>
      </c>
    </row>
    <row r="116">
      <c r="A116" s="4" t="inlineStr">
        <is>
          <t>Payments for settlement</t>
        </is>
      </c>
      <c r="R116" s="6" t="n">
        <v>475</v>
      </c>
    </row>
    <row r="117">
      <c r="A117" s="4" t="inlineStr">
        <is>
          <t>Naveen Doki [Member] | Merger Agreement [Member]</t>
        </is>
      </c>
    </row>
    <row r="118">
      <c r="A118" s="3" t="inlineStr">
        <is>
          <t>Related Party Transaction [Line Items]</t>
        </is>
      </c>
    </row>
    <row r="119">
      <c r="A119" s="4" t="inlineStr">
        <is>
          <t>Shares issued on conversion</t>
        </is>
      </c>
      <c r="D119" s="5" t="n">
        <v>206606528</v>
      </c>
    </row>
    <row r="120">
      <c r="A120" s="4" t="inlineStr">
        <is>
          <t>Debt Conversion, Converted Instrument, Rate</t>
        </is>
      </c>
      <c r="D120" s="4" t="inlineStr">
        <is>
          <t>68.90%</t>
        </is>
      </c>
    </row>
    <row r="121">
      <c r="A121" s="4" t="inlineStr">
        <is>
          <t>Silvija Valleru [Member] | Merger Agreement [Member]</t>
        </is>
      </c>
    </row>
    <row r="122">
      <c r="A122" s="3" t="inlineStr">
        <is>
          <t>Related Party Transaction [Line Items]</t>
        </is>
      </c>
    </row>
    <row r="123">
      <c r="A123" s="4" t="inlineStr">
        <is>
          <t>Shares issued on conversion</t>
        </is>
      </c>
      <c r="D123" s="5" t="n">
        <v>51652908</v>
      </c>
    </row>
    <row r="124">
      <c r="A124" s="4" t="inlineStr">
        <is>
          <t>Debt Conversion, Converted Instrument, Rate</t>
        </is>
      </c>
      <c r="D124" s="4" t="inlineStr">
        <is>
          <t>17.20%</t>
        </is>
      </c>
    </row>
    <row r="125">
      <c r="A125" s="4" t="inlineStr">
        <is>
          <t>Hawkeye Enterprises, Inc [Member] | Securities Purchase Agreement [Member]</t>
        </is>
      </c>
    </row>
    <row r="126">
      <c r="A126" s="3" t="inlineStr">
        <is>
          <t>Related Party Transaction [Line Items]</t>
        </is>
      </c>
    </row>
    <row r="127">
      <c r="A127" s="4" t="inlineStr">
        <is>
          <t>Non refundable deposit</t>
        </is>
      </c>
      <c r="X127" s="6" t="n">
        <v>75</v>
      </c>
    </row>
    <row r="128">
      <c r="A128" s="4" t="inlineStr">
        <is>
          <t>Hawkeye Enterprises, Inc [Member] | Securities Purchase Agreement [Member] | Maslow Media Group, Inc [Member] | Mark Speck [Member] | Common Stock [Member]</t>
        </is>
      </c>
    </row>
    <row r="129">
      <c r="A129" s="3" t="inlineStr">
        <is>
          <t>Related Party Transaction [Line Items]</t>
        </is>
      </c>
    </row>
    <row r="130">
      <c r="A130" s="4" t="inlineStr">
        <is>
          <t>Shares issued on conversion</t>
        </is>
      </c>
      <c r="G130" s="5" t="n">
        <v>163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AND OPERATING INCOME BY REPORTABLE SEGMENT TO CONSOLIDATED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t>
        </is>
      </c>
      <c r="B4" s="6" t="n">
        <v>6941</v>
      </c>
      <c r="C4" s="6" t="n">
        <v>6201</v>
      </c>
      <c r="D4" s="6" t="n">
        <v>17809</v>
      </c>
      <c r="E4" s="6" t="n">
        <v>20199</v>
      </c>
    </row>
    <row r="5">
      <c r="A5" s="4" t="inlineStr">
        <is>
          <t>EOR [Member]</t>
        </is>
      </c>
    </row>
    <row r="6">
      <c r="A6" s="3" t="inlineStr">
        <is>
          <t>Revenue from External Customer [Line Items]</t>
        </is>
      </c>
    </row>
    <row r="7">
      <c r="A7" s="4" t="inlineStr">
        <is>
          <t>Total</t>
        </is>
      </c>
      <c r="B7" s="5" t="n">
        <v>5705</v>
      </c>
      <c r="C7" s="5" t="n">
        <v>4874</v>
      </c>
      <c r="D7" s="5" t="n">
        <v>14186</v>
      </c>
      <c r="E7" s="5" t="n">
        <v>15826</v>
      </c>
    </row>
    <row r="8">
      <c r="A8" s="4" t="inlineStr">
        <is>
          <t>Recruiting and Staffing [Member]</t>
        </is>
      </c>
    </row>
    <row r="9">
      <c r="A9" s="3" t="inlineStr">
        <is>
          <t>Revenue from External Customer [Line Items]</t>
        </is>
      </c>
    </row>
    <row r="10">
      <c r="A10" s="4" t="inlineStr">
        <is>
          <t>Total</t>
        </is>
      </c>
      <c r="B10" s="5" t="n">
        <v>962</v>
      </c>
      <c r="C10" s="5" t="n">
        <v>1107</v>
      </c>
      <c r="D10" s="5" t="n">
        <v>2658</v>
      </c>
      <c r="E10" s="5" t="n">
        <v>3547</v>
      </c>
    </row>
    <row r="11">
      <c r="A11" s="4" t="inlineStr">
        <is>
          <t>Permanent Placement [Member]</t>
        </is>
      </c>
    </row>
    <row r="12">
      <c r="A12" s="3" t="inlineStr">
        <is>
          <t>Revenue from External Customer [Line Items]</t>
        </is>
      </c>
    </row>
    <row r="13">
      <c r="A13" s="4" t="inlineStr">
        <is>
          <t>Total</t>
        </is>
      </c>
      <c r="B13" s="5" t="n">
        <v>38</v>
      </c>
      <c r="C13" s="4" t="inlineStr">
        <is>
          <t xml:space="preserve"> </t>
        </is>
      </c>
      <c r="D13" s="5" t="n">
        <v>68</v>
      </c>
      <c r="E13" s="4" t="inlineStr">
        <is>
          <t xml:space="preserve"> </t>
        </is>
      </c>
    </row>
    <row r="14">
      <c r="A14" s="4" t="inlineStr">
        <is>
          <t>Video and Multimedia Production [Member]</t>
        </is>
      </c>
    </row>
    <row r="15">
      <c r="A15" s="3" t="inlineStr">
        <is>
          <t>Revenue from External Customer [Line Items]</t>
        </is>
      </c>
    </row>
    <row r="16">
      <c r="A16" s="4" t="inlineStr">
        <is>
          <t>Total</t>
        </is>
      </c>
      <c r="B16" s="5" t="n">
        <v>236</v>
      </c>
      <c r="C16" s="5" t="n">
        <v>215</v>
      </c>
      <c r="D16" s="5" t="n">
        <v>897</v>
      </c>
      <c r="E16" s="5" t="n">
        <v>796</v>
      </c>
    </row>
    <row r="17">
      <c r="A17" s="4" t="inlineStr">
        <is>
          <t>Other [Member]</t>
        </is>
      </c>
    </row>
    <row r="18">
      <c r="A18" s="3" t="inlineStr">
        <is>
          <t>Revenue from External Customer [Line Items]</t>
        </is>
      </c>
    </row>
    <row r="19">
      <c r="A19" s="4" t="inlineStr">
        <is>
          <t>Total</t>
        </is>
      </c>
      <c r="B19" s="4" t="inlineStr">
        <is>
          <t xml:space="preserve"> </t>
        </is>
      </c>
      <c r="C19" s="6" t="n">
        <v>5</v>
      </c>
      <c r="D19" s="4" t="inlineStr">
        <is>
          <t xml:space="preserve"> </t>
        </is>
      </c>
      <c r="E19" s="6" t="n">
        <v>3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USINESS SEGMENTS (Details Narrative)</t>
        </is>
      </c>
      <c r="B1" s="2" t="inlineStr">
        <is>
          <t>9 Months Ended</t>
        </is>
      </c>
    </row>
    <row r="2">
      <c r="B2" s="2" t="inlineStr">
        <is>
          <t>Sep. 30, 2021Integer</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Sep. 30, 2021</t>
        </is>
      </c>
      <c r="C1" s="2" t="inlineStr">
        <is>
          <t>Dec. 31, 2020</t>
        </is>
      </c>
    </row>
    <row r="2">
      <c r="A2" s="3" t="inlineStr">
        <is>
          <t>Statement of Financial Position [Abstract]</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earned</t>
        </is>
      </c>
    </row>
    <row r="4">
      <c r="A4" s="4" t="inlineStr">
        <is>
          <t>Service revenue</t>
        </is>
      </c>
      <c r="B4" s="6" t="n">
        <v>6941</v>
      </c>
      <c r="C4" s="6" t="n">
        <v>6201</v>
      </c>
      <c r="D4" s="6" t="n">
        <v>17809</v>
      </c>
      <c r="E4" s="6" t="n">
        <v>20199</v>
      </c>
    </row>
    <row r="5">
      <c r="A5" s="3" t="inlineStr">
        <is>
          <t>Cost of revenue</t>
        </is>
      </c>
    </row>
    <row r="6">
      <c r="A6" s="4" t="inlineStr">
        <is>
          <t>Cost of revenue</t>
        </is>
      </c>
      <c r="B6" s="5" t="n">
        <v>6138</v>
      </c>
      <c r="C6" s="5" t="n">
        <v>5547</v>
      </c>
      <c r="D6" s="5" t="n">
        <v>15542</v>
      </c>
      <c r="E6" s="5" t="n">
        <v>17790</v>
      </c>
    </row>
    <row r="7">
      <c r="A7" s="4" t="inlineStr">
        <is>
          <t>Gross profit</t>
        </is>
      </c>
      <c r="B7" s="5" t="n">
        <v>803</v>
      </c>
      <c r="C7" s="5" t="n">
        <v>654</v>
      </c>
      <c r="D7" s="5" t="n">
        <v>2267</v>
      </c>
      <c r="E7" s="5" t="n">
        <v>2409</v>
      </c>
    </row>
    <row r="8">
      <c r="A8" s="4" t="inlineStr">
        <is>
          <t>Selling, general and administrative expenses</t>
        </is>
      </c>
      <c r="B8" s="5" t="n">
        <v>866</v>
      </c>
      <c r="C8" s="5" t="n">
        <v>1086</v>
      </c>
      <c r="D8" s="5" t="n">
        <v>2554</v>
      </c>
      <c r="E8" s="5" t="n">
        <v>3438</v>
      </c>
    </row>
    <row r="9">
      <c r="A9" s="4" t="inlineStr">
        <is>
          <t>Operating loss</t>
        </is>
      </c>
      <c r="B9" s="5" t="n">
        <v>-63</v>
      </c>
      <c r="C9" s="5" t="n">
        <v>-432</v>
      </c>
      <c r="D9" s="5" t="n">
        <v>-287</v>
      </c>
      <c r="E9" s="5" t="n">
        <v>-1029</v>
      </c>
    </row>
    <row r="10">
      <c r="A10" s="3" t="inlineStr">
        <is>
          <t>Other income (expense)</t>
        </is>
      </c>
    </row>
    <row r="11">
      <c r="A11" s="4" t="inlineStr">
        <is>
          <t>Interest income</t>
        </is>
      </c>
      <c r="B11" s="5" t="n">
        <v>81</v>
      </c>
      <c r="C11" s="5" t="n">
        <v>29</v>
      </c>
      <c r="D11" s="5" t="n">
        <v>235</v>
      </c>
      <c r="E11" s="5" t="n">
        <v>92</v>
      </c>
    </row>
    <row r="12">
      <c r="A12" s="4" t="inlineStr">
        <is>
          <t>Interest expense</t>
        </is>
      </c>
      <c r="B12" s="5" t="n">
        <v>-15</v>
      </c>
      <c r="C12" s="5" t="n">
        <v>-30</v>
      </c>
      <c r="D12" s="5" t="n">
        <v>-78</v>
      </c>
      <c r="E12" s="5" t="n">
        <v>-283</v>
      </c>
    </row>
    <row r="13">
      <c r="A13" s="4" t="inlineStr">
        <is>
          <t>Other income (expense)</t>
        </is>
      </c>
      <c r="B13" s="5" t="n">
        <v>1813</v>
      </c>
      <c r="C13" s="5" t="n">
        <v>4</v>
      </c>
      <c r="D13" s="5" t="n">
        <v>9855</v>
      </c>
      <c r="E13" s="5" t="n">
        <v>-1</v>
      </c>
    </row>
    <row r="14">
      <c r="A14" s="4" t="inlineStr">
        <is>
          <t>Income (loss) before income tax (expense) benefit</t>
        </is>
      </c>
      <c r="B14" s="5" t="n">
        <v>1816</v>
      </c>
      <c r="C14" s="5" t="n">
        <v>-429</v>
      </c>
      <c r="D14" s="5" t="n">
        <v>9725</v>
      </c>
      <c r="E14" s="5" t="n">
        <v>-1221</v>
      </c>
    </row>
    <row r="15">
      <c r="A15" s="4" t="inlineStr">
        <is>
          <t>Income tax (expense) benefit</t>
        </is>
      </c>
      <c r="B15" s="5" t="n">
        <v>-405</v>
      </c>
      <c r="C15" s="5" t="n">
        <v>237</v>
      </c>
      <c r="D15" s="5" t="n">
        <v>-1075</v>
      </c>
      <c r="E15" s="5" t="n">
        <v>286</v>
      </c>
    </row>
    <row r="16">
      <c r="A16" s="4" t="inlineStr">
        <is>
          <t>Consolidated net income (loss)</t>
        </is>
      </c>
      <c r="B16" s="6" t="n">
        <v>1411</v>
      </c>
      <c r="C16" s="6" t="n">
        <v>-192</v>
      </c>
      <c r="D16" s="5" t="n">
        <v>8650</v>
      </c>
      <c r="E16" s="5" t="n">
        <v>-935</v>
      </c>
    </row>
    <row r="17">
      <c r="A17" s="4" t="inlineStr">
        <is>
          <t>Net income (loss) attributable to noncontrolling interest in consolidated affiliates</t>
        </is>
      </c>
      <c r="D17" s="4" t="inlineStr">
        <is>
          <t xml:space="preserve"> </t>
        </is>
      </c>
      <c r="E17" s="5" t="n">
        <v>182</v>
      </c>
    </row>
    <row r="18">
      <c r="A18" s="4" t="inlineStr">
        <is>
          <t>Net income (loss) attributable to Reliability Inc.</t>
        </is>
      </c>
      <c r="D18" s="6" t="n">
        <v>8650</v>
      </c>
      <c r="E18" s="6" t="n">
        <v>-753</v>
      </c>
    </row>
    <row r="19">
      <c r="A19" s="3" t="inlineStr">
        <is>
          <t>Net income per share:</t>
        </is>
      </c>
    </row>
    <row r="20">
      <c r="A20" s="4" t="inlineStr">
        <is>
          <t>Basic</t>
        </is>
      </c>
      <c r="B20" s="7" t="n">
        <v>0.01</v>
      </c>
      <c r="C20" s="6" t="n">
        <v>0</v>
      </c>
      <c r="D20" s="7" t="n">
        <v>0.03</v>
      </c>
      <c r="E20" s="6" t="n">
        <v>0</v>
      </c>
    </row>
    <row r="21">
      <c r="A21" s="4" t="inlineStr">
        <is>
          <t>Diluted</t>
        </is>
      </c>
      <c r="B21" s="7" t="n">
        <v>0.01</v>
      </c>
      <c r="C21" s="6" t="n">
        <v>0</v>
      </c>
      <c r="D21" s="7" t="n">
        <v>0.03</v>
      </c>
      <c r="E21" s="6" t="n">
        <v>0</v>
      </c>
    </row>
    <row r="22">
      <c r="A22" s="3" t="inlineStr">
        <is>
          <t>Share used in per share computation:</t>
        </is>
      </c>
    </row>
    <row r="23">
      <c r="A23" s="4" t="inlineStr">
        <is>
          <t>Basic</t>
        </is>
      </c>
      <c r="B23" s="5" t="n">
        <v>300000000</v>
      </c>
      <c r="C23" s="5" t="n">
        <v>300000000</v>
      </c>
      <c r="D23" s="5" t="n">
        <v>300000000</v>
      </c>
      <c r="E23" s="5" t="n">
        <v>300000000</v>
      </c>
    </row>
    <row r="24">
      <c r="A24" s="4" t="inlineStr">
        <is>
          <t>Diluted</t>
        </is>
      </c>
      <c r="B24" s="5" t="n">
        <v>300000000</v>
      </c>
      <c r="C24" s="5" t="n">
        <v>300000000</v>
      </c>
      <c r="D24" s="5" t="n">
        <v>300000000</v>
      </c>
      <c r="E24" s="5" t="n">
        <v>3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33" customWidth="1" min="7" max="7"/>
  </cols>
  <sheetData>
    <row r="1">
      <c r="A1" s="1" t="inlineStr">
        <is>
          <t>Consolidated Statements of Change in Equity (Unaudited) - USD ($) $ in Thousands</t>
        </is>
      </c>
      <c r="B1" s="2" t="inlineStr">
        <is>
          <t>Total</t>
        </is>
      </c>
      <c r="C1" s="2" t="inlineStr">
        <is>
          <t>Common Stock [Member]</t>
        </is>
      </c>
      <c r="D1" s="2" t="inlineStr">
        <is>
          <t>Additional Paid-in Capital [Member]</t>
        </is>
      </c>
      <c r="E1" s="2" t="inlineStr">
        <is>
          <t>Retained Earnings [Member]</t>
        </is>
      </c>
      <c r="F1" s="2" t="inlineStr">
        <is>
          <t>Controlling interest total [Member]</t>
        </is>
      </c>
      <c r="G1" s="2" t="inlineStr">
        <is>
          <t>Noncontrolling Interest [Member]</t>
        </is>
      </c>
    </row>
    <row r="2">
      <c r="A2" s="4" t="inlineStr">
        <is>
          <t>Balance, December 31, 2020 at Dec. 31, 2019</t>
        </is>
      </c>
      <c r="B2" s="6" t="n">
        <v>2277</v>
      </c>
      <c r="C2" s="4" t="inlineStr">
        <is>
          <t xml:space="preserve"> </t>
        </is>
      </c>
      <c r="D2" s="6" t="n">
        <v>750</v>
      </c>
      <c r="E2" s="6" t="n">
        <v>1840</v>
      </c>
      <c r="F2" s="6" t="n">
        <v>2590</v>
      </c>
      <c r="G2" s="6" t="n">
        <v>-313</v>
      </c>
    </row>
    <row r="3">
      <c r="A3" s="4" t="inlineStr">
        <is>
          <t>Balance, shares at Dec. 31, 2019</t>
        </is>
      </c>
      <c r="C3" s="5" t="n">
        <v>300000000</v>
      </c>
    </row>
    <row r="4">
      <c r="A4" s="4" t="inlineStr">
        <is>
          <t>Net income (loss)</t>
        </is>
      </c>
      <c r="B4" s="5" t="n">
        <v>-753</v>
      </c>
      <c r="C4" s="4" t="inlineStr">
        <is>
          <t xml:space="preserve"> </t>
        </is>
      </c>
      <c r="D4" s="4" t="inlineStr">
        <is>
          <t xml:space="preserve"> </t>
        </is>
      </c>
      <c r="E4" s="5" t="n">
        <v>-935</v>
      </c>
      <c r="F4" s="5" t="n">
        <v>-935</v>
      </c>
      <c r="G4" s="5" t="n">
        <v>182</v>
      </c>
    </row>
    <row r="5">
      <c r="A5" s="4" t="inlineStr">
        <is>
          <t>VIE consolidation</t>
        </is>
      </c>
      <c r="B5" s="5" t="n">
        <v>29</v>
      </c>
      <c r="C5" s="4" t="inlineStr">
        <is>
          <t xml:space="preserve"> </t>
        </is>
      </c>
      <c r="D5" s="4" t="inlineStr">
        <is>
          <t xml:space="preserve"> </t>
        </is>
      </c>
      <c r="E5" s="4" t="inlineStr">
        <is>
          <t xml:space="preserve"> </t>
        </is>
      </c>
      <c r="F5" s="4" t="inlineStr">
        <is>
          <t xml:space="preserve"> </t>
        </is>
      </c>
      <c r="G5" s="5" t="n">
        <v>29</v>
      </c>
    </row>
    <row r="6">
      <c r="A6" s="4" t="inlineStr">
        <is>
          <t>VIE disposal</t>
        </is>
      </c>
      <c r="B6" s="4" t="inlineStr">
        <is>
          <t xml:space="preserve"> </t>
        </is>
      </c>
      <c r="C6" s="4" t="inlineStr">
        <is>
          <t xml:space="preserve"> </t>
        </is>
      </c>
      <c r="D6" s="4" t="inlineStr">
        <is>
          <t xml:space="preserve"> </t>
        </is>
      </c>
      <c r="E6" s="5" t="n">
        <v>-102</v>
      </c>
      <c r="F6" s="5" t="n">
        <v>-102</v>
      </c>
      <c r="G6" s="5" t="n">
        <v>102</v>
      </c>
    </row>
    <row r="7">
      <c r="A7" s="4" t="inlineStr">
        <is>
          <t>Balance, September 30, 2021 at Sep. 30, 2020</t>
        </is>
      </c>
      <c r="B7" s="5" t="n">
        <v>1553</v>
      </c>
      <c r="C7" s="4" t="inlineStr">
        <is>
          <t xml:space="preserve"> </t>
        </is>
      </c>
      <c r="D7" s="5" t="n">
        <v>750</v>
      </c>
      <c r="E7" s="5" t="n">
        <v>803</v>
      </c>
      <c r="F7" s="5" t="n">
        <v>1553</v>
      </c>
      <c r="G7" s="4" t="inlineStr">
        <is>
          <t xml:space="preserve"> </t>
        </is>
      </c>
    </row>
    <row r="8">
      <c r="A8" s="4" t="inlineStr">
        <is>
          <t>Balance, shares at Sep. 30, 2020</t>
        </is>
      </c>
      <c r="C8" s="5" t="n">
        <v>300000000</v>
      </c>
    </row>
    <row r="9">
      <c r="A9" s="4" t="inlineStr">
        <is>
          <t>Balance, December 31, 2020 at Dec. 31, 2020</t>
        </is>
      </c>
      <c r="B9" s="5" t="n">
        <v>1517</v>
      </c>
      <c r="C9" s="4" t="inlineStr">
        <is>
          <t xml:space="preserve"> </t>
        </is>
      </c>
      <c r="D9" s="5" t="n">
        <v>750</v>
      </c>
      <c r="E9" s="5" t="n">
        <v>767</v>
      </c>
      <c r="F9" s="5" t="n">
        <v>1517</v>
      </c>
      <c r="G9" s="4" t="inlineStr">
        <is>
          <t xml:space="preserve"> </t>
        </is>
      </c>
    </row>
    <row r="10">
      <c r="A10" s="4" t="inlineStr">
        <is>
          <t>Balance, shares at Dec. 31, 2020</t>
        </is>
      </c>
      <c r="C10" s="5" t="n">
        <v>300000000</v>
      </c>
    </row>
    <row r="11">
      <c r="A11" s="4" t="inlineStr">
        <is>
          <t>Net income (loss)</t>
        </is>
      </c>
      <c r="B11" s="5" t="n">
        <v>8650</v>
      </c>
      <c r="C11" s="4" t="inlineStr">
        <is>
          <t xml:space="preserve"> </t>
        </is>
      </c>
      <c r="D11" s="4" t="inlineStr">
        <is>
          <t xml:space="preserve"> </t>
        </is>
      </c>
      <c r="E11" s="5" t="n">
        <v>8650</v>
      </c>
      <c r="F11" s="5" t="n">
        <v>8650</v>
      </c>
      <c r="G11" s="4" t="inlineStr">
        <is>
          <t xml:space="preserve"> </t>
        </is>
      </c>
    </row>
    <row r="12">
      <c r="A12" s="4" t="inlineStr">
        <is>
          <t>Balance, September 30, 2021 at Sep. 30, 2021</t>
        </is>
      </c>
      <c r="B12" s="6" t="n">
        <v>10167</v>
      </c>
      <c r="C12" s="4" t="inlineStr">
        <is>
          <t xml:space="preserve"> </t>
        </is>
      </c>
      <c r="D12" s="6" t="n">
        <v>750</v>
      </c>
      <c r="E12" s="6" t="n">
        <v>9417</v>
      </c>
      <c r="F12" s="6" t="n">
        <v>10167</v>
      </c>
      <c r="G12" s="4" t="inlineStr">
        <is>
          <t xml:space="preserve"> </t>
        </is>
      </c>
    </row>
    <row r="13">
      <c r="A13" s="4" t="inlineStr">
        <is>
          <t>Balance, shares at Sep. 30, 2021</t>
        </is>
      </c>
      <c r="C13" s="5"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8650</v>
      </c>
      <c r="C4" s="6" t="n">
        <v>-753</v>
      </c>
    </row>
    <row r="5">
      <c r="A5" s="3" t="inlineStr">
        <is>
          <t>Adjustments to reconcile net income (loss) to net cash provided by operating activities:</t>
        </is>
      </c>
    </row>
    <row r="6">
      <c r="A6" s="4" t="inlineStr">
        <is>
          <t>Depreciation and amortization</t>
        </is>
      </c>
      <c r="B6" s="5" t="n">
        <v>16</v>
      </c>
      <c r="C6" s="5" t="n">
        <v>59</v>
      </c>
    </row>
    <row r="7">
      <c r="A7" s="4" t="inlineStr">
        <is>
          <t>Accrued interest</t>
        </is>
      </c>
      <c r="B7" s="5" t="n">
        <v>-246</v>
      </c>
      <c r="C7" s="5" t="n">
        <v>-62</v>
      </c>
    </row>
    <row r="8">
      <c r="A8" s="4" t="inlineStr">
        <is>
          <t>(Gain)/Loss on disposal of property and equipment</t>
        </is>
      </c>
      <c r="B8" s="5" t="n">
        <v>38</v>
      </c>
      <c r="C8" s="5" t="n">
        <v>-176</v>
      </c>
    </row>
    <row r="9">
      <c r="A9" s="4" t="inlineStr">
        <is>
          <t xml:space="preserve"> Gain on forgiveness of PPP loan payable</t>
        </is>
      </c>
      <c r="B9" s="5" t="n">
        <v>-5216</v>
      </c>
      <c r="C9" s="4" t="inlineStr">
        <is>
          <t xml:space="preserve"> </t>
        </is>
      </c>
    </row>
    <row r="10">
      <c r="A10" s="3" t="inlineStr">
        <is>
          <t>Changes in operating assets and liabilities:</t>
        </is>
      </c>
    </row>
    <row r="11">
      <c r="A11" s="4" t="inlineStr">
        <is>
          <t>Accounts receivables</t>
        </is>
      </c>
      <c r="B11" s="5" t="n">
        <v>-1441</v>
      </c>
      <c r="C11" s="5" t="n">
        <v>2508</v>
      </c>
    </row>
    <row r="12">
      <c r="A12" s="4" t="inlineStr">
        <is>
          <t>Prepaid expenses and other current assets</t>
        </is>
      </c>
      <c r="B12" s="5" t="n">
        <v>48</v>
      </c>
      <c r="C12" s="5" t="n">
        <v>161</v>
      </c>
    </row>
    <row r="13">
      <c r="A13" s="4" t="inlineStr">
        <is>
          <t>Accounts payable</t>
        </is>
      </c>
      <c r="B13" s="5" t="n">
        <v>-260</v>
      </c>
      <c r="C13" s="5" t="n">
        <v>-517</v>
      </c>
    </row>
    <row r="14">
      <c r="A14" s="4" t="inlineStr">
        <is>
          <t>Accrued payroll</t>
        </is>
      </c>
      <c r="B14" s="5" t="n">
        <v>350</v>
      </c>
      <c r="C14" s="5" t="n">
        <v>323</v>
      </c>
    </row>
    <row r="15">
      <c r="A15" s="4" t="inlineStr">
        <is>
          <t>Accrued expenses</t>
        </is>
      </c>
      <c r="B15" s="5" t="n">
        <v>-59</v>
      </c>
      <c r="C15" s="5" t="n">
        <v>-141</v>
      </c>
    </row>
    <row r="16">
      <c r="A16" s="4" t="inlineStr">
        <is>
          <t>Deferred revenue</t>
        </is>
      </c>
      <c r="B16" s="5" t="n">
        <v>2</v>
      </c>
      <c r="C16" s="5" t="n">
        <v>-162</v>
      </c>
    </row>
    <row r="17">
      <c r="A17" s="4" t="inlineStr">
        <is>
          <t>Other liabilities</t>
        </is>
      </c>
      <c r="B17" s="5" t="n">
        <v>-2</v>
      </c>
      <c r="C17" s="5" t="n">
        <v>-95</v>
      </c>
    </row>
    <row r="18">
      <c r="A18" s="4" t="inlineStr">
        <is>
          <t>Income taxes payable</t>
        </is>
      </c>
      <c r="B18" s="5" t="n">
        <v>738</v>
      </c>
      <c r="C18" s="5" t="n">
        <v>-559</v>
      </c>
    </row>
    <row r="19">
      <c r="A19" s="4" t="inlineStr">
        <is>
          <t>Net cash provided by operating activities</t>
        </is>
      </c>
      <c r="B19" s="5" t="n">
        <v>2618</v>
      </c>
      <c r="C19" s="5" t="n">
        <v>586</v>
      </c>
    </row>
    <row r="20">
      <c r="A20" s="3" t="inlineStr">
        <is>
          <t>Cash flows from investing activities:</t>
        </is>
      </c>
    </row>
    <row r="21">
      <c r="A21" s="4" t="inlineStr">
        <is>
          <t>Purchase of fixed assets</t>
        </is>
      </c>
      <c r="B21" s="5" t="n">
        <v>-6</v>
      </c>
      <c r="C21" s="5" t="n">
        <v>-38</v>
      </c>
    </row>
    <row r="22">
      <c r="A22" s="4" t="inlineStr">
        <is>
          <t>Net cash used in investing activities</t>
        </is>
      </c>
      <c r="B22" s="5" t="n">
        <v>-6</v>
      </c>
      <c r="C22" s="5" t="n">
        <v>-38</v>
      </c>
    </row>
    <row r="23">
      <c r="A23" s="3" t="inlineStr">
        <is>
          <t>Cash flows from financing activities:</t>
        </is>
      </c>
    </row>
    <row r="24">
      <c r="A24" s="4" t="inlineStr">
        <is>
          <t>Net borrowing/(repayment) of line-of-credit</t>
        </is>
      </c>
      <c r="B24" s="5" t="n">
        <v>-2061</v>
      </c>
      <c r="C24" s="5" t="n">
        <v>-5204</v>
      </c>
    </row>
    <row r="25">
      <c r="A25" s="4" t="inlineStr">
        <is>
          <t>Proceeds from long term debt (PPP)</t>
        </is>
      </c>
      <c r="B25" s="4" t="inlineStr">
        <is>
          <t xml:space="preserve"> </t>
        </is>
      </c>
      <c r="C25" s="5" t="n">
        <v>5216</v>
      </c>
    </row>
    <row r="26">
      <c r="A26" s="4" t="inlineStr">
        <is>
          <t>Repayment of note payable</t>
        </is>
      </c>
      <c r="B26" s="5" t="n">
        <v>-37</v>
      </c>
      <c r="C26" s="4" t="inlineStr">
        <is>
          <t xml:space="preserve"> </t>
        </is>
      </c>
    </row>
    <row r="27">
      <c r="A27" s="4" t="inlineStr">
        <is>
          <t>Borrowing of note payable</t>
        </is>
      </c>
      <c r="B27" s="4" t="inlineStr">
        <is>
          <t xml:space="preserve"> </t>
        </is>
      </c>
      <c r="C27" s="5" t="n">
        <v>-773</v>
      </c>
    </row>
    <row r="28">
      <c r="A28" s="4" t="inlineStr">
        <is>
          <t>Advances to related Parties</t>
        </is>
      </c>
      <c r="B28" s="5" t="n">
        <v>-480</v>
      </c>
      <c r="C28" s="4" t="inlineStr">
        <is>
          <t xml:space="preserve"> </t>
        </is>
      </c>
    </row>
    <row r="29">
      <c r="A29" s="4" t="inlineStr">
        <is>
          <t>Repayment of notes receivable from related parties</t>
        </is>
      </c>
      <c r="B29" s="4" t="inlineStr">
        <is>
          <t xml:space="preserve"> </t>
        </is>
      </c>
      <c r="C29" s="5" t="n">
        <v>61</v>
      </c>
    </row>
    <row r="30">
      <c r="A30" s="4" t="inlineStr">
        <is>
          <t>Net cash used in financing activities</t>
        </is>
      </c>
      <c r="B30" s="5" t="n">
        <v>-2578</v>
      </c>
      <c r="C30" s="5" t="n">
        <v>-700</v>
      </c>
    </row>
    <row r="31">
      <c r="A31" s="4" t="inlineStr">
        <is>
          <t>Net decrease in cash and cash equivalents</t>
        </is>
      </c>
      <c r="B31" s="5" t="n">
        <v>34</v>
      </c>
      <c r="C31" s="5" t="n">
        <v>-152</v>
      </c>
    </row>
    <row r="32">
      <c r="A32" s="4" t="inlineStr">
        <is>
          <t>Cash and cash equivalents, beginning of year</t>
        </is>
      </c>
      <c r="B32" s="5" t="n">
        <v>70</v>
      </c>
      <c r="C32" s="5" t="n">
        <v>275</v>
      </c>
    </row>
    <row r="33">
      <c r="A33" s="4" t="inlineStr">
        <is>
          <t>Cash and cash equivalents, end of year</t>
        </is>
      </c>
      <c r="B33" s="5" t="n">
        <v>104</v>
      </c>
      <c r="C33" s="5" t="n">
        <v>123</v>
      </c>
    </row>
    <row r="34">
      <c r="A34" s="3" t="inlineStr">
        <is>
          <t>Supplemental disclosures of cash flow information:</t>
        </is>
      </c>
    </row>
    <row r="35">
      <c r="A35" s="4" t="inlineStr">
        <is>
          <t>Interest</t>
        </is>
      </c>
      <c r="B35" s="5" t="n">
        <v>78</v>
      </c>
      <c r="C35" s="5" t="n">
        <v>239</v>
      </c>
    </row>
    <row r="36">
      <c r="A36" s="4" t="inlineStr">
        <is>
          <t>Income taxes</t>
        </is>
      </c>
      <c r="B36" s="5" t="n">
        <v>344</v>
      </c>
      <c r="C36" s="5" t="n">
        <v>301</v>
      </c>
    </row>
    <row r="37">
      <c r="A37" s="3" t="inlineStr">
        <is>
          <t>Supplemental disclosures of non-cash investing and financing activities:</t>
        </is>
      </c>
    </row>
    <row r="38">
      <c r="A38" s="4" t="inlineStr">
        <is>
          <t>The Company received forgiveness from the SBA of its PPP loan payable</t>
        </is>
      </c>
      <c r="B38" s="6" t="n">
        <v>5216</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1</t>
        </is>
      </c>
    </row>
    <row r="3">
      <c r="A3" s="3" t="inlineStr">
        <is>
          <t>Accounting Policies [Abstract]</t>
        </is>
      </c>
    </row>
    <row r="4">
      <c r="A4" s="4" t="inlineStr">
        <is>
          <t>NATURE OF OPERATIONS AND BASIS OF PRESENTATION</t>
        </is>
      </c>
      <c r="B4" s="4" t="inlineStr">
        <is>
          <t xml:space="preserve">NOTE
1. NATURE OF OPERATIONS AND BASIS OF PRESENTATION Nature
of Operations Reliability,
Inc. is a leading provider of employer of record and temporary media and information technology (“IT”) staffing services
that operates, along with its wholly owned subsidiary, The Maslow Media Group, Inc (“MMG”), (collectively, “Reliability”
or the “Company”), primarily within the United States of America in four industry segments: Employer of Record (“EOR”),
Recruiting and Staffing, Permanent Direct Placements, and Video and Multimedia Production which provides script to screen media talent.
Our Staffing segment provides skilled field talent on a nationwide basis for Media, IT and finance and accounting client partner projects.
Our Staffing segment occasionally received requests for (direct) placements. Because of an uptick in direct hire requests in
2021, factoring in the much higher margins that business derives, MMG decided to add Permanent (Direct) Placement as a stand-alone
business segment. Video Production involves assembling and providing crews for special projects that can last anywhere from a week
to 6 months. Reliability
was incorporated under the laws of the State of Texas in 1953, but the then principal business of the Company started in 1971 was closed
down in 2007. The Company completed a reverse merger with MMG (the “Merger”) on October 29, 2019. Company
Background Vivos
Holdings LLC, the previous sole shareholder of MMG and their transferees who were issued shares of Reliability Common Stock include Naveen
Doki, Silvija Valleru, Shirisha Janumpally (through Judos Trust and Federal Systems), and Kalyan Pathuri (through Igly Trust) together
own approximately 84 Mrs.
Janumpally, Mr. Doki, and Mr. Pathuri also have common ownership combinations in a number of other entities [Vivos Holdings, LLC. Vivos
Real Estate Holdings, LLC (“VREH”), Vivos Holdings, Inc., Vivos Group, Vivos Acquisitions, LLC., and Federal Systems, LLC],
(collectively referred to herein as “Vivos Group”). On
or about February 17, 2020, the Company, as plaintiff, filed a complaint with the Circuit Court of Montgomery County, Maryland against
Vivos Debtors (“Vivos Default Claim”) (See Note 7). On
or about May 6, 2020, the Vivos Debtors and other Vivos Group members, specifically. Kaylan Pathuri (“Pathuri”), Judos Trust
by Shirisha Janumpally, its trustee (“Judos”) and Igly Trust by Kaylan Pathuri, its trustee, (“Igly”) responded
to the Vivos Default Claim with a Counterclaim and Third-Party Complaint (the “Vivos Default Counterclaim”). On
June 5, 2020, Reliability commenced an arbitration seeking to address purported merger violations before the American Arbitration Association
(“AAA”). The remedy for the nature and extent of the alleged violations, per the merger agreement, is the forfeiture of Vivos
Group shares. On
September 7, 2021, the Company entered in Arbitration and Tolling Agreements with alleged shareholder Naveen Doki, M.D., and his affiliates
and all other persons who were parties to the pending litigation previously reported in the Texas, New York and Maryland courts and before
the American Arbitration Association. The Agreements call for the stay or dismissal of the pending litigation, with the parties agreeing
to resolve their disputes before a single arbitrator in Maryland (See Note 7). Basis
of presentation The
unaudited condensed consolidated interim financial statements include the accounts of the Company and all wholly owned divisions, including
its 100 For
further information, refer to the financial statements and footnotes thereto included in the Company’s annual report on Form 10-K
for the year ended December 31, 2020. Concentration
of Credit Risk For
the nine months ended September 30, 2021, 26.7 15.7 12.8 11 66.4 27.6 8.8 10.9 5.7 No RELIABILITY
INCORPORATED AND SUBSIDIARY NOTES
TO UNAUDITED CONSOLIDATED FINANCIAL STATEMENTS September
30, 2021 (amounts
in thousands, except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1</t>
        </is>
      </c>
    </row>
    <row r="3">
      <c r="A3" s="3" t="inlineStr">
        <is>
          <t>Organization, Consolidation and Presentation of Financial Statements [Abstract]</t>
        </is>
      </c>
    </row>
    <row r="4">
      <c r="A4" s="4" t="inlineStr">
        <is>
          <t>LIQUIDITY AND GOING CONCERN</t>
        </is>
      </c>
      <c r="B4" s="4" t="inlineStr">
        <is>
          <t xml:space="preserve">NOTE
2. LIQUIDITY AND GOING CONCERN Going
Concern Management
considers on a regular basis, the Company’s ability to continue as a going concern. The factors which have impacted the business
and our liquidity are;
● Notification
from the SBA on June 10, 2021, that our PPP Loan totaling $ 5,275
● Eligibility
for Employee Retention Credits (“ERC”) resulting in refunds totaling $ 3,221 1,156
● Operating
loss in third quarter ending September 30, 2021, of $ 63 368 161
● Elimination
of the ERC by Congress’ passing infrastructure bill, retroactively effective September 30, 2021;
● 2020
tax return submission with net operating loss carry back of $ 339
● Operating
loss of approximately $ 287 for the nine months ended September 30, 2021;
● Payment
of $ 475
● 2021
estimated tax of $ 1,075 based on current year operations;
● Ability
to finance over $ 3,000
● The
pandemic-resulting decline in client demand for our services continuing through the present;
● Difficulties
in raising cash via public markets for organic and inorganic growth, due to lack of unissued authorized shares available for
Company use, despite having public company cost structure;
● Inability
to realize approximately $ 4.9
● Contingent
liabilities, described further in Note 7. All
these conditions noted and factored in above, but from a prevailing operational view there is still substantial doubt about the Company’s
ability to continue as a going concern as the underlying business has yet to recover from COVID-19 with revenue levels down as
much as 35% from 2019 standards. There is also the risk that the arbitration (see Note 7) outcome is not in the Company’s favor,
and or the $ 4.9M 3,221 The
Company’s ongoing liquidity position is facing pressures due to the loss of business resulting from the COVID-19 pandemic,
as well as ongoing outside legal costs related to Doki Group disputes and increased pressure to make cash payments for Doki group
MCA obligations, which ultimately took place on July 21, 2021, pursuant to the Settlement Agreements (filed as exhibits 10.4,
10.5 and 10.6 the Company’s Current Report on Form 8-K filed on October 30, 2019), prior to the Company’s anticipated
liquidation of the shares of Company Common Stock pledged pursuant to the Agreement for the Contingent Liquidation of the Common
Stock of Reliability Incorporated (as successor in interest to MMG Media Group, Inc.), dated October 28, 2019 (the
“Liquidation Agreement”) (filed as exhibit 10.30 to the Company’s Current Report on Form 8-K filed on October 30,
2019). The Vivos Group that are the counterparties to the Liquidation Agreement are not cooperating with the Company to liquidate
the shares subject thereto as contemplated thereby. No assurance can be given that the Company will return to its pre-pandemic
revenue levels and how long it will take to enforce the requirements of the Liquidation Agreement. As a result, the Company could
face hurdles maintaining sufficient liquidity to continue to operate, in which case the Company might be forced to liquidate or seek
to reorganize under applicable bankruptcy statutes. RELIABILITY
INCORPORATED AND SUBSIDIARY NOTES
TO UNAUDITED CONSOLIDATED FINANCIAL STATEMENTS September
30, 2021 (amounts
in thousands, except per share data) The
Company is quoted on the OTC Marketplace under the symbol “RL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Credit Loss [Abstract]</t>
        </is>
      </c>
    </row>
    <row r="4">
      <c r="A4" s="4" t="inlineStr">
        <is>
          <t>ACCOUNTS RECEIVABLE</t>
        </is>
      </c>
      <c r="B4" s="4" t="inlineStr">
        <is>
          <t xml:space="preserve">NOTE
3. ACCOUNTS RECEIVABLE Accounts
Receivable can be broken down as follows SCHEDULE
OF ACCOUNTS RECEIVABLE
2021 2020
September 30, December 31,
2021 2020
Accounts Receivable
Trade receivables $ 4,406 6,629
Other receivables (ERC Refund) 3,221
Unbilled receivables 684 241
Less allowance for doubtful accounts - -
Total Accounts Receivable 8,311 6,8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41:07Z</dcterms:created>
  <dcterms:modified xmlns:dcterms="http://purl.org/dc/terms/" xmlns:xsi="http://www.w3.org/2001/XMLSchema-instance" xsi:type="dcterms:W3CDTF">2021-11-15T18:41:07Z</dcterms:modified>
</cp:coreProperties>
</file>